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Stockholders' Equ" sheetId="6" r:id="rId6"/>
    <s:sheet name="Statements of Cash Flows" sheetId="7" r:id="rId7"/>
    <s:sheet name="Business Operations" sheetId="8" r:id="rId8"/>
    <s:sheet name="Summary of Significant Accounti" sheetId="9" r:id="rId9"/>
    <s:sheet name="Cash, Cash Equivalents, Short-T" sheetId="10" r:id="rId10"/>
    <s:sheet name="Inventory" sheetId="11" r:id="rId11"/>
    <s:sheet name="Accounts Receivable" sheetId="12" r:id="rId12"/>
    <s:sheet name="Prepaid Expenses and Other Asse" sheetId="13" r:id="rId13"/>
    <s:sheet name="Property, Plant and Equipment" sheetId="14" r:id="rId14"/>
    <s:sheet name="Accounts Payable and Accrued Ex" sheetId="15" r:id="rId15"/>
    <s:sheet name="Bank Debt" sheetId="16" r:id="rId16"/>
    <s:sheet name="Other Expenses (Revenues), Net" sheetId="17" r:id="rId17"/>
    <s:sheet name="Income Taxes" sheetId="18" r:id="rId18"/>
    <s:sheet name="Stockholders' Equity" sheetId="19" r:id="rId19"/>
    <s:sheet name="Commitments and Contingent Liab" sheetId="20" r:id="rId20"/>
    <s:sheet name="Segment and Significant Custome" sheetId="21" r:id="rId21"/>
    <s:sheet name="Related Party Transactions" sheetId="22" r:id="rId22"/>
    <s:sheet name="Employee Benefits" sheetId="23" r:id="rId23"/>
    <s:sheet name="Unaudited Quarterly Financial D" sheetId="24" r:id="rId24"/>
    <s:sheet name="Subsequent Events" sheetId="25" r:id="rId25"/>
    <s:sheet name="Summary of Significant Accoun26" sheetId="26" r:id="rId26"/>
    <s:sheet name="Summary of Significant Accoun27" sheetId="27" r:id="rId27"/>
    <s:sheet name="Cash, Cash Equivalents, Short28" sheetId="28" r:id="rId28"/>
    <s:sheet name="Inventory (Tables)" sheetId="29" r:id="rId29"/>
    <s:sheet name="Accounts Receivable (Tables)" sheetId="30" r:id="rId30"/>
    <s:sheet name="Prepaid Expenses and Other As31" sheetId="31" r:id="rId31"/>
    <s:sheet name="Property, Plant and Equipment (" sheetId="32" r:id="rId32"/>
    <s:sheet name="Accounts Payable and Accrued 33" sheetId="33" r:id="rId33"/>
    <s:sheet name="Bank Debt (Tables)" sheetId="34" r:id="rId34"/>
    <s:sheet name="Other Expenses (Revenues), Net " sheetId="35" r:id="rId35"/>
    <s:sheet name="Income Taxes (Tables)" sheetId="36" r:id="rId36"/>
    <s:sheet name="Stockholders' Equity (Tables)" sheetId="37" r:id="rId37"/>
    <s:sheet name="Segment and Significant Custo38" sheetId="38" r:id="rId38"/>
    <s:sheet name="Unaudited Quarterly Financial39" sheetId="39" r:id="rId39"/>
    <s:sheet name="Summary of Significant Accoun40" sheetId="40" r:id="rId40"/>
    <s:sheet name="Summary of Significant Accoun41" sheetId="41" r:id="rId41"/>
    <s:sheet name="Cash, Cash Equivalents, Short42" sheetId="42" r:id="rId42"/>
    <s:sheet name="Inventory (Details)" sheetId="43" r:id="rId43"/>
    <s:sheet name="Accounts Receivable (Details)" sheetId="44" r:id="rId44"/>
    <s:sheet name="Prepaid Expenses and Other As45" sheetId="45" r:id="rId45"/>
    <s:sheet name="Property, Plant and Equipment46" sheetId="46" r:id="rId46"/>
    <s:sheet name="Accounts Payable and Accrued 47" sheetId="47" r:id="rId47"/>
    <s:sheet name="Bank Debt (Details)" sheetId="48" r:id="rId48"/>
    <s:sheet name="Bank Debt (Details Textual)" sheetId="49" r:id="rId49"/>
    <s:sheet name="Other Expenses (Revenues), Ne50" sheetId="50" r:id="rId50"/>
    <s:sheet name="Other Expenses (Revenues), Ne51" sheetId="51" r:id="rId51"/>
    <s:sheet name="Income Taxes (Details)" sheetId="52" r:id="rId52"/>
    <s:sheet name="Income Taxes (Details 1)" sheetId="53" r:id="rId53"/>
    <s:sheet name="Income Taxes (Details 2)" sheetId="54" r:id="rId54"/>
    <s:sheet name="Income Taxes (Details Textual)" sheetId="55" r:id="rId55"/>
    <s:sheet name="Stockholders' Equity (Details)" sheetId="56" r:id="rId56"/>
    <s:sheet name="Stockholders' Equity (Details 1" sheetId="57" r:id="rId57"/>
    <s:sheet name="Stockholders' Equity (Details T" sheetId="58" r:id="rId58"/>
    <s:sheet name="Commitments and Contingent Li59" sheetId="59" r:id="rId59"/>
    <s:sheet name="Segment and Significant Custo60" sheetId="60" r:id="rId60"/>
    <s:sheet name="Segment and Significant Custo61" sheetId="61" r:id="rId61"/>
    <s:sheet name="Segment and Significant Custo62" sheetId="62" r:id="rId62"/>
    <s:sheet name="Related Party Transactions (Det" sheetId="63" r:id="rId63"/>
    <s:sheet name="Employee Benefits (Details)" sheetId="64" r:id="rId64"/>
    <s:sheet name="Unaudited Quarterly Financial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67">
  <si>
    <t>Document and Entity Information - USD ($)</t>
  </si>
  <si>
    <t>12 Months Ended</t>
  </si>
  <si>
    <t>Dec. 31, 2015</t>
  </si>
  <si>
    <t>Mar. 17, 2016</t>
  </si>
  <si>
    <t>Jun. 30, 2015</t>
  </si>
  <si>
    <t>Document and Entity Information [Abstract]</t>
  </si>
  <si>
    <t>Entity Registrant Name</t>
  </si>
  <si>
    <t>IMMUCELL CORP /DE/</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Balance Sheets - USD ($)</t>
  </si>
  <si>
    <t>Dec. 31, 2014</t>
  </si>
  <si>
    <t>CURRENT ASSETS:</t>
  </si>
  <si>
    <t>Cash and cash equivalents</t>
  </si>
  <si>
    <t>Short-term investments</t>
  </si>
  <si>
    <t>Inventory</t>
  </si>
  <si>
    <t>Accounts receivable, net</t>
  </si>
  <si>
    <t>Prepaid expenses and other assets</t>
  </si>
  <si>
    <t>Current portion of deferred tax asset</t>
  </si>
  <si>
    <t>Total current assets</t>
  </si>
  <si>
    <t>PROPERTY, PLANT AND EQUIPMENT, net</t>
  </si>
  <si>
    <t>LONG-TERM INVESTMENTS</t>
  </si>
  <si>
    <t>LONG-TERM PORTION OF DEFERRED TAX ASSET</t>
  </si>
  <si>
    <t>OTHER ASSETS, net</t>
  </si>
  <si>
    <t>TOTAL ASSETS</t>
  </si>
  <si>
    <t>CURRENT LIABILITIES:</t>
  </si>
  <si>
    <t>Accounts payable and accrued expenses</t>
  </si>
  <si>
    <t>Current portion of bank debt</t>
  </si>
  <si>
    <t>Deferred tax liability - current</t>
  </si>
  <si>
    <t>Deferred revenue</t>
  </si>
  <si>
    <t>Total current liabilities</t>
  </si>
  <si>
    <t>LONG-TERM LIABILITIES:</t>
  </si>
  <si>
    <t>Long-term portion of bank debt</t>
  </si>
  <si>
    <t>Interest rate swap</t>
  </si>
  <si>
    <t>Total long-term liabilities</t>
  </si>
  <si>
    <t>TOTAL LIABILITIES</t>
  </si>
  <si>
    <t>STOCKHOLDERS' EQUITY:</t>
  </si>
  <si>
    <t>Common stock, $0.10 par value per share, 8,000,000 shares authorized, 3,261,148 shares issued at December 31, 2015 and 2014</t>
  </si>
  <si>
    <t>Capital in excess of par value</t>
  </si>
  <si>
    <t>Accumulated surplus (deficit)</t>
  </si>
  <si>
    <t>Treasury stock, at cost, 206,114 and 234,114 shares at December 31, 2015 and 2014, respectively</t>
  </si>
  <si>
    <t>Accumulated other comprehensive loss</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Treasury stock, shares</t>
  </si>
  <si>
    <t>Statements of Operations - USD ($)</t>
  </si>
  <si>
    <t>Dec. 31, 2013</t>
  </si>
  <si>
    <t>Income Statement [Abstract]</t>
  </si>
  <si>
    <t>Product sales</t>
  </si>
  <si>
    <t>Cost of goods sold</t>
  </si>
  <si>
    <t>Gross margin</t>
  </si>
  <si>
    <t>Sales and marketing expenses</t>
  </si>
  <si>
    <t>Administrative expenses</t>
  </si>
  <si>
    <t>Product development expenses</t>
  </si>
  <si>
    <t>Operating expenses</t>
  </si>
  <si>
    <t>NET OPERATING INCOME (LOSS)</t>
  </si>
  <si>
    <t>Other expenses (revenues), net</t>
  </si>
  <si>
    <t>INCOME (LOSS) BEFORE INCOME TAXES</t>
  </si>
  <si>
    <t>Income tax expense (benefit)</t>
  </si>
  <si>
    <t>NET INCOME (LOSS)</t>
  </si>
  <si>
    <t>Weighted average common shares outstanding:</t>
  </si>
  <si>
    <t>Basic</t>
  </si>
  <si>
    <t>Diluted</t>
  </si>
  <si>
    <t>NET INCOME (LOSS) PER SHARE:</t>
  </si>
  <si>
    <t>Statements of Comprehensive Income (Loss) - USD ($)</t>
  </si>
  <si>
    <t>Statement of Other Comprehensive Income [Abstract]</t>
  </si>
  <si>
    <t>Net income (loss)</t>
  </si>
  <si>
    <t>Other comprehensive (loss) income:</t>
  </si>
  <si>
    <t>Interest rate swap, before taxes</t>
  </si>
  <si>
    <t>Income tax applicable to interest rate swap</t>
  </si>
  <si>
    <t>Other comprehensive (loss) income, net of taxes</t>
  </si>
  <si>
    <t>Total comprehensive income (loss)</t>
  </si>
  <si>
    <t>Statements of Stockholders' Equity - USD ($)</t>
  </si>
  <si>
    <t>Total</t>
  </si>
  <si>
    <t>Common Stock</t>
  </si>
  <si>
    <t>Capital in Excess of Par Value</t>
  </si>
  <si>
    <t>Accumulated (Deficit) Surplus</t>
  </si>
  <si>
    <t>Treasury Stock</t>
  </si>
  <si>
    <t>Accumulated Other Comprehensive (Loss)</t>
  </si>
  <si>
    <t>Balance at Dec. 31, 2012</t>
  </si>
  <si>
    <t>Balance (in shares) at Dec. 31, 2012</t>
  </si>
  <si>
    <t>Other comprehensive income (loss), net of taxes</t>
  </si>
  <si>
    <t>Exercise of stock options</t>
  </si>
  <si>
    <t>Exercise of stock options, Shares</t>
  </si>
  <si>
    <t>Tax benefits related to stock options</t>
  </si>
  <si>
    <t>Stock-based compensation</t>
  </si>
  <si>
    <t>Balance at Dec. 31, 2013</t>
  </si>
  <si>
    <t>Balance (in shares) at Dec. 31, 2013</t>
  </si>
  <si>
    <t>Balance at Dec. 31, 2014</t>
  </si>
  <si>
    <t>Balance (in shares) at Dec. 31, 2014</t>
  </si>
  <si>
    <t>Balance at Dec. 31, 2015</t>
  </si>
  <si>
    <t>Balance (in shares) at Dec. 31, 2015</t>
  </si>
  <si>
    <t>Statements of Cash Flows - USD ($)</t>
  </si>
  <si>
    <t>CASH FLOWS FROM OPERATING ACTIVITIES:</t>
  </si>
  <si>
    <t>Adjustments to reconcile net income (loss) to net cash provided by operating activities:</t>
  </si>
  <si>
    <t>Depreciation</t>
  </si>
  <si>
    <t>Amortization</t>
  </si>
  <si>
    <t>Deferred income taxes</t>
  </si>
  <si>
    <t>(Gain) loss on disposal of fixed assets</t>
  </si>
  <si>
    <t>Changes in:</t>
  </si>
  <si>
    <t>Receivables</t>
  </si>
  <si>
    <t>Net cash provided by operating activities</t>
  </si>
  <si>
    <t>CASH FLOWS FROM INVESTING ACTIVITIES:</t>
  </si>
  <si>
    <t>Purchase of property, plant and equipment</t>
  </si>
  <si>
    <t>Maturities of investments</t>
  </si>
  <si>
    <t>Purchases of investments</t>
  </si>
  <si>
    <t>Proceeds from sale of fixed assets</t>
  </si>
  <si>
    <t>Net cash (used for) investing activities</t>
  </si>
  <si>
    <t>CASH FLOWS FROM FINANCING ACTIVITIES:</t>
  </si>
  <si>
    <t>Proceeds from debt issuance</t>
  </si>
  <si>
    <t>Debt principal repayments</t>
  </si>
  <si>
    <t>Debt issuance costs</t>
  </si>
  <si>
    <t>Proceeds from exercise of stock options</t>
  </si>
  <si>
    <t>Net cash provided by (used for) financing activities</t>
  </si>
  <si>
    <t>NET INCREASE (DECREASE) IN CASH AND CASH EQUIVALENTS</t>
  </si>
  <si>
    <t>BEGINNING CASH AND CASH EQUIVALENTS</t>
  </si>
  <si>
    <t>ENDING CASH AND CASH EQUIVALENTS</t>
  </si>
  <si>
    <t>INCOME TAXES PAID</t>
  </si>
  <si>
    <t>INTEREST EXPENSE PAID</t>
  </si>
  <si>
    <t>NON-CASH ACTIVITIES:</t>
  </si>
  <si>
    <t>Capital expenditures included in accounts payable and accrued expenses</t>
  </si>
  <si>
    <t>Net change in fair value of interest rate swap</t>
  </si>
  <si>
    <t>Business Operations</t>
  </si>
  <si>
    <t>Business Operations [Abstract]</t>
  </si>
  <si>
    <t>BUSINESS OPERATIONS</t>
  </si>
  <si>
    <t>1. BUSINESS OPERATIONS ImmuCell Corporation (the Company) is a growing animal health company whose purpose is to create scientifically-proven and practical products that improve animal health and productivity in the dairy and beef industries. The Company was originally incorporated in Maine in 1982 and reincorporated in Delaware in 1987, in conjunction with its initial public offering of common stock. We market products that provide immediate immunity to newborn dairy and beef cattle. We are developing product line extensions of our existing products and are in the late stages of developing a novel product that addresses mastitis, the most significant cause of economic loss to the dairy industry. These products help reduce the need to use traditional antibiotics in food producing animals.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These and other risks to our company are further detailed under PART I: ITEM 1A – RISK FACTORS</t>
  </si>
  <si>
    <t>Summary of Significant Accounting Policies</t>
  </si>
  <si>
    <t>Summary of Significant Accounting Policies [Abstract]</t>
  </si>
  <si>
    <t>SUMMARY OF SIGNIFICANT ACCOUNTING POLICIES</t>
  </si>
  <si>
    <t>2. SUMMARY OF SIGNIFICANT ACCOUNTING POLICIES (a) Basis of presentation We have prepared the accompanying 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073,028 and $566,637 as of December 31, 2015 and 2014, respectively. Short-term investments are classified as held to maturity and are comprised principally of certificates of deposit that mature in more than three months from their purchase dates and not more than twelve months from the balance sheet date. Long-term investments are classified as held to maturity and are comprised principally of certificates of deposit that mature in more than twelve months from the balance sheet date. Short-term and long-term investments are held at different financial institutions that are insured by the FDIC, within the FDIC limits per financial institution. See Note 3. (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 (d) Trade Receivables 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See Note 7. (f) Intangible Assets 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s of 2010 and 2015, we incurred debt issue costs of $26,489 and $34,125, respectively, which costs are being amortized to other expenses, net over the terms of the credit facilities. See Notes 6 and 9. We continually assess the realizability of these assets in accordance with the impairment provisions of Codification Topic 360, Accounting for the Impairment or Disposal of Long-Lived Assets (g) Disclosure of Fair Value of Financial Instruments and Concentration of Risk Financial instruments consist mainly of cash, cash equivalents, short-term investments, long-term investments, accounts receivable, accounts payable, bank debt and interest rate swaps.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Fair Value Measurements and Disclosures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h)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9. (i) Revenue Recognition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 (j) Expense Recognition Advertising costs are expensed when incurred, which is generally during the month in which the advertisement is published. Advertising expenses amounted to $94,607, $66,193 and $151,080 during the years ended December 31, 2015, 2014 and 2013, respectively. All product development expenses are expensed as incurred, as are all related patent costs. (k) Income Taxes We account for income taxes in accordance with Codification Topic 740, Income Taxes (l) Stock-Based Compensation We account for stock-based compensation in accordance with Codification Topic 718, Compensation-Stock Compensation (m) Net Income (Loss) Per Common Share Net Income (Loss) per common share has been computed in accordance with Codification Topic 260-10, Earnings Per Share. Year Ended December 31, 2015 2014 2013 Weighted average number of shares outstanding 3,042,376 3,027,001 3,019,407 Effect of dilutive stock options 123,359 0 65,641 Diluted number of shares outstanding 3,165,735 3,027,001 3,085,048 Outstanding stock options not included in the calculation because the effect would be anti-dilutive 6,000 253,000 63,875 (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 (o) New Accounting Pronouncements In May 2014, the FASB issued Accounting Standards Update (ASU) No. 2014-09, Revenue from Contracts with Customers In April 2015, the FASB issued ASU No. 2015-03, Interest-Imputation of Interest In July 2015, the FASB issued ASU No. 2015-11, Inventory In November 2015, the FASB issued ASU No. 2015-17, Income Taxes In February 2016, the FASB issued ASU No. 2016-02, Leases</t>
  </si>
  <si>
    <t>Cash, Cash Equivalents, Short-Term Investments and Long-Term Investments</t>
  </si>
  <si>
    <t>Cash, Cash Equivalents, Short-Term Investments and Long-Term Investments [Abstract]</t>
  </si>
  <si>
    <t>CASH, CASH EQUIVALENTS, SHORT-TERM INVESTMENTS AND LONG-TERM INVESTMENTS</t>
  </si>
  <si>
    <t>3. CASH, CASH EQUIVALENTS, SHORT-TERM INVESTMENTS AND LONG-TERM INVESTMENTS Cash, cash equivalents, short-term investments and long-term investments consisted of the following: As of December 31, Increase (Decrease) 2015 2014 Cash and cash equivalents $ 1,573,328 $ 850,028 $ 723,300 Short-term investments 4,464,000 2,489,000 1,975,000 Subtotal 6,037,328 3,339,028 2,698,300 Long-term investments 487,000 496,000 (9,000 ) Total $ 6,524,328 $ 3,835,028 $ 2,689,300</t>
  </si>
  <si>
    <t>Inventory [Abstract]</t>
  </si>
  <si>
    <t>INVENTORY</t>
  </si>
  <si>
    <t>4. INVENTORY Inventory consisted of the following: As of December 31, (Decrease) 2015 2014 Raw materials $ 284,331 $ 306,444 ($ 22,113 ) Work-in-process 452,024 355,745 96,279 Finished goods 133,852 283,566 (149,714 ) Total $ 870,207 $ 945,755 ($ 75,548 )</t>
  </si>
  <si>
    <t>Accounts Receivable</t>
  </si>
  <si>
    <t>Accounts Receivable[Abstract]</t>
  </si>
  <si>
    <t>ACCOUNTS RECEIVABLE</t>
  </si>
  <si>
    <t>5. ACCOUNTS RECEIVABLE Accounts receivable consisted of the following: As of December 31, (Decrease) Increase 2015 2014 Trade accounts receivable, gross $ 736,195 $ 1,004,990 ($ 268,795 ) Accumulated allowance for bad debt and product returns (18,092 ) (16,194 ) (1,898 ) Trade accounts receivable, net 718,103 988,796 (270,693 ) Other receivables 36,001 16,496 19,505 Accounts receivable, net $ 754,104 $ 1,005,292 ($ 251,188 )</t>
  </si>
  <si>
    <t>Prepaid Expenses and Other Assets</t>
  </si>
  <si>
    <t>Prepaid Expenses and Other Assets [Abstract]</t>
  </si>
  <si>
    <t>PREPAID EXPENSES AND OTHER ASSETS</t>
  </si>
  <si>
    <t>6. PREPAID EXPENSES AND OTHER ASSETS Prepaid expenses and other assets consisted of the following: As of December 31, Increase (Decrease) 2015 2014 Prepaid expenses and other assets $ 183,396 $ 133,119 $ 50,277 Security deposits 28,381 15,280 13,101 Current subtotal 211,777 148,399 63,378 Debt issue costs 60,614 26,489 34,125 Accumulated amortization of debt issue costs (19,822 ) (16,479 ) (3,343 ) Security deposits 8,920 8,920 0 Long-term subtotal 49,712 18,930 30,782 Total $ 261,489 $ 167,329 $ 94,160</t>
  </si>
  <si>
    <t>Property, Plant and Equipment</t>
  </si>
  <si>
    <t>Property, Plant and Equipment [Abstract]</t>
  </si>
  <si>
    <t>PROPERTY, PLANT AND EQUIPMENT</t>
  </si>
  <si>
    <t>7. PROPERTY, PLANT AND EQUIPMENT Property, plant and equipment consisted of the following, at cost: As of December 31, Increase (Decrease) 2015 2014 Laboratory and manufacturing equipment $ 3,766,556 $ 3,522,465 $ 244,091 Building and improvements 4,716,204 2,969,891 1,746,313 Office furniture and equipment 568,188 470,607 97,581 Construction in progress (1) 1,084,924 1,270,672 (185,748 ) Land 333,486 50,000 283,486 Property, plant and equipment, gross 10,469,358 8,283,635 2,185,723 Accumulated depreciation (4,750,544 ) (4,445,988 ) (304,556 ) Property, plant and equipment, net $ 5,718,814 $ 3,837,647 $ 1,881,167 (1)</t>
  </si>
  <si>
    <t>Accounts Payable and Accrued Expenses</t>
  </si>
  <si>
    <t>Accounts Payable and Accrued Expenses [Abstract]</t>
  </si>
  <si>
    <t>ACCOUNTS PAYABLE AND ACCRUED EXPENSES</t>
  </si>
  <si>
    <t>8. ACCOUNTS PAYABLE AND ACCRUED EXPENSES Accounts payable and accrued expenses consisted of the following: As of December 31, (Decrease) Increase 2015 2014 Accounts payable – capital $ 1,510 $ 251,383 ($ 249,873 ) Accounts payable – trade 199,105 204,810 (5,705 ) Accrued payroll 242,690 145,176 97,514 Accrued clinical studies 68,428 131,945 (63,517 ) Accrued professional fees 56,450 42,250 14,200 Accrued other 93,982 76,113 17,869 Total $ 662,165 $ 851,677 ($ 189,512 )</t>
  </si>
  <si>
    <t>Bank Debt</t>
  </si>
  <si>
    <t>Bank Debt [Abstract]</t>
  </si>
  <si>
    <t>BANK DEBT</t>
  </si>
  <si>
    <t xml:space="preserve">9. BANK DEBT We have in place certain credit facilities with TD Bank, N.A. (a wholly owned subsidiary of TD Financial Group, which is a multinational bank with approximately $944 billion in assets and over 22 million clients worldwide) which are secured by substantially all of our assets. Proceeds from the $1,000,000 mortgage note were received during the third quarter of 2010. Based on a 15-year amortization schedule, a balloon principal payment of approximately $451,885 will be due during the third quarter of 2020. Proceeds from the $2,500,000 mortgage note were received during the third quarter of 2015. Based on a 20-year amortization schedule, a balloon principal payment of approximately $1,550,007 will be due during the third quarter of 2025. We hedged our interest rate exposure on these mortgage notes with interest rate swap agreements that effectively converted floating interest rates based on the one-month LIBOR plus a bank profit margin to the fixed rates of 6.04% and 4.38%, respectively. As of December 31, 2015, the variable rates on these two mortgage notes were 3.57% and 2.65%,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loss) income, net of taxes. The original notional amounts of the interest rate swap agreements of $1,000,000 and $2,500,000 amortize in accordance with the amortization of the mortgage notes. The notional amount of the interest rate swaps was $3,226,549 as of December 31, 2015. Payments required by the interest rate swaps totaled $32,515, $22,116 and $23,096 during the years ended December 31, 2015, 2014 and 2013 respectively. As the result of our decision to hedge this interest rate risk, we recorded other comprehensive (loss) income, net of taxes, in the amount of ($26,925), ($3,495) and $30,284 during the years ended December 31, 2015, 2014 and 2013, respectively, which reflects the change in the fair value of the interest rate swap assets (liabilities), net of taxes.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Period $1,000,000 Mortgage Note $2,500,000 Mortgage Note Total Year ending December 31, 2016 $ 57,384 $ 78,456 $ 135,840 Year ending December 31, 2017 61,056 82,308 143,364 Year ending December 31, 2018 64,876 86,097 150,973 Year ending December 31, 2019 68,908 89,997 158,905 Year ending December 31, 2020 493,696 94,005 587,701 After December 31, 2020 0 2,049,766 2,049,766 Total $ 745,920 $ 2,480,629 $ 3,226,549 </t>
  </si>
  <si>
    <t>Other Expenses (Revenues), Net</t>
  </si>
  <si>
    <t>Other Expenses (Revenues), Net [Abstract]</t>
  </si>
  <si>
    <t>OTHER EXPENSES (REVENUES), NET</t>
  </si>
  <si>
    <t>10. OTHER EXPENSES (REVENUES), NET Other expenses (revenues), net, consisted of the following: Year Ended December 31, 2015 2014 2013 License option fee (1) $ 0 $ 0 ($ 250,000 ) Royalty income 0 0 3,000 Interest income (19,169 ) (15,552 ) (12,493 ) Interest expense 80,235 57,827 66,689 Debt issuance amortization 3,343 2,876 2,894 Other (gains) losses (5,635 ) 3,902 (34,902 ) Other expenses (revenues), net $ 58,774 $ 49,053 ($ 224,812 ) (1) Mast Out Ò Mast Out Ò</t>
  </si>
  <si>
    <t>Income Taxes</t>
  </si>
  <si>
    <t>Income Taxes [Abstract]</t>
  </si>
  <si>
    <t>INCOME TAXES</t>
  </si>
  <si>
    <t>11. INCOME TAXES Our income tax expense (benefit) aggregated $850,309, ($88,292) and $87,865 (amounting to 41%, (35%) and 43% of the income (loss) before income taxes, respectively) for the years ended December 31, 2015, 2014 and 2013, respectively. In 2015, we utilized approximately $1,700,000 of net operating loss carryforwards to offset otherwise taxable income. As of December 31, 2015, we have federal net operating loss carryforwards of approximately $115,000 that expire in 2031, if not utilized before then. Additionally, we have federal general business tax credit carryforwards of approximately $262,000 that expire in 2027 through 2034, if not utilized before then, as well as approximately $78,000 of state tax credits. The $965,000 licensing payment that we made during the fourth quarter of 2004 was treated as an intangible asset and is being amortized over 15 years, for tax return purposes only. Approximately $1,112,000 of our investment in a small-scale facility to produce the Drug Substance (our Active Pharmaceutical Ingredient, Nisin) for Mast Out Ò The income tax provision consisted of the following:
Year Ended December 31,
2015 2014 2013
Current-state $ 3,150 $ 252 $ 301
Federal 641,733 (77,986 ) 74,713
State 205,426 (10,558 ) 12,851
Deferred 847,159 (88,544 ) 87,564
Total $ 850,309 ($ 88,292 ) $ 87,865 The actual income tax (benefit) expense differs from the expected tax computed by applying the U.S. federal corporate tax rate of 34% to income before income tax as follows:
Year Ended December 31,
2015 2014 2013
Computed expected tax expense (benefit) $ 701,607 ($ 86,853 ) $ 69,788
State income taxes, net of federal expense (benefit) 32,699 (6,968 ) 8,482
Share-based compensation (7,524 ) 10,201 10,526
Research and development tax credit (42,664 ) (19,405 ) (21,887 )
State income tax rate change, net of federal (1) 109,112 0 0
Other 57,079 14,733 20,956
Total income tax (benefit) expense $ 850,309 ($ 88,292 ) $ 87,865 (1) The significant components of our deferred tax asset consisted of the following:
As of December 31,
2015 2014
Product rights $ 91,344 $ 130,036
Property, plant and equipment (26,717 ) 225,229
Federal and state tax credits 339,585 266,078
Federal net operating loss carryforward 39,241 464,998
State net operating loss carryforward 0 165,901
Interest rate swap 28,253 15,486
Prepaid expenses and other (19,589 ) (6,925 )
Deferred tax asset $ 452,117 $ 1,260,803 Deferred tax assets are recognized only when it is probable that sufficient taxable income will be available in future periods against which deductible temporary differences and credits may be utilized. However, the amount of the deferred tax asset could be reduced if projected income is not achieved due to various factors, such as unfavorable business conditions. If projected income is not expected to be achieved, we would decrease the deferred tax asset to the amount that we believe can be realiz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2. We currently have no tax examinations in progress. We also have not paid additional taxes, interest or penalties as a result of tax examinations nor do we have any unrecognized tax benefits for any of the periods in the accompanying financial statements.</t>
  </si>
  <si>
    <t>Stockholders' Equity</t>
  </si>
  <si>
    <t>Stockholders' Equity [Abstract]</t>
  </si>
  <si>
    <t>STOCKHOLDERS' EQUITY</t>
  </si>
  <si>
    <t>12. STOCKHOLDERS’ EQUITY (a) Stock Option Plans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At that time, 300,000 shares of common stock were reserved for issuance under the 2010 Plan. Vesting requirements are determined by the Compensation and Stock Option Committee of the Board of Directors on a case by case basis. All options granted under the 2010 Plan expire no later than ten years from the date of grant. Activity under the stock option plans described above was as follows: 2000 Plan 2010 Plan Weighted Average Exercise Price Aggregate Intrinsic Value Outstanding at December 31, 2012 163,500 49,500 $ 3.13 $ 185,000 Grants 0 26,000 $ 4.67 Terminations 0 (1,000 ) $ 3.15 Exercises (6,000 ) (1,000 ) $ 3.11 Outstanding at December 31, 2013 157,500 73,500 $ 3.30 $ 223,000 Grants 0 25,000 $ 4.69 Terminations 0 (2,000 ) $ 5.75 Exercises 0 (1,000 ) $ 3.15 Outstanding at December 31, 2014 157,500 95,500 $ 3.42 $ 364,000 Grants 0 16,000 $ 7.40 Terminations 0 (3,000 ) $ 4.95 Exercises (26,000 ) (2,000 ) $ 4.29 Outstanding at December 31, 2015 131,500 106,500 $ 3.57 $ 945,000 Exercisable at December 31, 2015 131,500 41,500 $ 2.90 $ 803,000 Reserved for future grants 0 189,500 During the year ended December 31, 2015, eleven employees exercised stock options covering the aggregate of 28,000 shares. These options were exercised for cash, resulting in total proceeds of $120,210. During the year ended December 31, 2014, one employee exercised stock options covering 1,000 shares. These options were exercised for cash, resulting in total proceeds of $3,149. During the year ended December 31, 2013, four employees exercised stock options covering the aggregate of 7,000 shares. These options were exercised for cash, resulting in total proceeds of $21,750. At December 31, 2015, 238,000 shares of common stock were reserved for future issuance under all outstanding stock options described above, and an additional 189,500 shares of common stock were reserved for the potential issuance of stock options in the future under the 2010 Plan. The weighted average remaining life of the options outstanding under the 2000 Plan and the 2010 Plan as of December 31, 2015 was approximately four years and three months. The weighted average remaining life of the options exercisable under these plans as of December 31, 2015 was approximately three years. The exercise prices of the options outstanding as of December 31, 2015 ranged from $1.70 to $7.54 per share. The 16,000 stock options granted during 2015 had exercise prices between $6.05 and $7.54 per share. The 25,000 stock options
granted during 2014 had exercise prices between $4.25 and $4.80 per share. The 26,000 stock options granted during 2013 had exercise prices between $4.15 and $4.69 per share. The aggregate intrinsic value of options exercised during 2015, 2014 and 2013 approximated $110,000, $1,000 and $8,000, respectively. The weighted-average grant date fair values of options granted during 2015, 2014 and 2013 were $3.46, $2.26 and $2.23 per share, respectively. As of December 31, 2015, total unrecognized stock-based compensation related to non-vested stock options aggregated $120,619. That cost is expected to be recognized at a declining rate over the remaining vesting period of the outstanding non-vested stock options, including $43,116 during 2016. The fair value of each stock option grant has been estimated on the date of grant by an independent appraiser using the Black-Scholes option pricing model, for the purpose discussed in Note 2(1), with the following weighted-average assumptions: 2015 2014 2013 Risk-free interest rate 2.0 % 2.0 % 1.6 % Dividend yield 0 % 0 % 0 % Expected volatility 47 % 49 % 49 % Expected life 6 years 6 years 6 years The risk-free interest rate is based on U.S. Treasury yields for a maturity approximating the expected option term, while the other assumptions are derived from averages of our historical data. (b) Common Stock Rights Plan In September 1995, our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On June 8, 2005, our Board of Directors voted to authorize an amendment of the Rights Agreement to extend the Final Expiration Date by an additional three years, to September 19, 2008. As of June 30, 2005, we entered into an amendment to the Rights Agreement with the Rights Agent reflecting such extension. On June 6, 2008 our Board of Directors voted to authorize an amendment of the Rights Agreement to extend the Final Expiration Date by an additional three years, to September 19, 2011 and to increase the ownership threshold for determining “Acquiring Person” status from 15% to 18%. As of June 30, 2008, we entered into an amendment to the Rights Agreement with the Rights Agent reflecting such extension and threshold increase. On August 5, 2011, our Board of
Directors voted to authorize amendments of the Rights Agreement to extend the Final Expiration Date by an additional three years to September 19, 2014 and to increase the ownership threshold for determining “Acquiring Person” status from 18% to 20%. As of August 9, 2011, we entered into an amendment to the Rights Agreement with the Rights Agent reflecting such extension and threshold increase. On June 10, 2014, our Board of Directors voted to authorize an amendment to the Rights Agreement to extend the final expiration date by an additional three years to September 19, 2017. As of June 16, 2014, we entered into an amendment to the Rights Agreement with the Rights Agent reflecting such extension. No other changes have been made to the terms of the Rights or the Rights Agreement. 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Our Board of Directors believes that there is some risk that the potential value of the Mast Out ®</t>
  </si>
  <si>
    <t>Commitments and Contingent Liabilities</t>
  </si>
  <si>
    <t>Commitments and Contingent Liabilities [Abstract]</t>
  </si>
  <si>
    <t>COMMITMENTS AND CONTINGENT LIABILITIES</t>
  </si>
  <si>
    <t>13. COMMITMENTS AND CONTINGENT LIABILITIE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As of December 31, 2015, we had committed approximately $173,000 to capital expenditures, $525,000 to the production of inventory and an additional $222,000 to other oblig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December 31, 2015. The development, manufacturing and marketing of animal health care products entails an inherent risk that liability claims will be asserted against us. We feel that we have reasonable levels of liability insurance to support our operations.</t>
  </si>
  <si>
    <t>Segment and Significant Customer Information</t>
  </si>
  <si>
    <t>Segment and Significant Customer Information [Abstract]</t>
  </si>
  <si>
    <t>SEGMENT AND SIGNIFICANT CUSTOMER INFORMATION</t>
  </si>
  <si>
    <t>14. SEGMENT AND SIGNIFICANT CUSTOMER INFORMATION We principally operate in the business segment described in Note 1. Pursuant to Codification Topic 280, Segment Reporting Our primary customers for the majority of our product sales (83% for each of the years ended December 31, 2015, 2014 and 2013) are in the U.S. dairy and beef industries. Product sales to international customers, who are also in the dairy and beef industries, aggregated 14%, 13% and 14% of our total product sales for the years ended December 31, 2015, 2014 and 2013, respectively. Sales to significant customers that amounted to 10% or more of total product sales are detailed in the following table: Year Ended December 31, 2015 2014 2013 Animal Health International, Inc. (1) 42 % 38 % 38 % MWI Animal Health (2) (3) 20 % 23 % 22 % Accounts receivable due from significant customers amounted to the percentages of total trade accounts receivable as detailed in the following table: As of December 31, 2015 2014 MWI Animal Health (2) 27 % 26 % Animal Health International, Inc. (1) 26 % 45 % ANIMART LLC (4) 11 % * (1) : PDCO) acquired Animal Health International, Inc. (2) (3) (4) *Amount is less than 10%.</t>
  </si>
  <si>
    <t>Related Party Transactions</t>
  </si>
  <si>
    <t>Related Party Transactions [Abstract]</t>
  </si>
  <si>
    <t>RELATED PARTY TRANSACTIONS</t>
  </si>
  <si>
    <t>15. RELATED PARTY TRANSACTIONS Dr. David S. Tomsche (Chair of our Board of Directors) is a controlling owner of Leedstone Inc. (formerly Stearns Veterinary Outlet, Inc.), a domestic distributor of ImmuCell products ( First Defense Ò Wipe Out Ò CMT</t>
  </si>
  <si>
    <t>Employee Benefits</t>
  </si>
  <si>
    <t>Employee Benefits [Abstract]</t>
  </si>
  <si>
    <t>EMPLOYEE BENEFITS</t>
  </si>
  <si>
    <t>16. EMPLOYEE BENEFITS We have a 401(k) savings plan (the Plan) in which all employees completing one month of service with the Company are eligible to participate. Participants may contribute up to the maximum amount allowed by the Internal Revenue Service. Since August 2012, we have matched 100% of the first 3% of each employee’s salary that is contributed to the Plan and 50% of the next 2% of each employee’s salary that is contributed to the Plan. Under this matching plan, we paid $73,514, $65,633 and $56,036 into the plan for the years ended December 31, 2015, 2014 and 2013, respectively.</t>
  </si>
  <si>
    <t>Unaudited Quarterly Financial Data</t>
  </si>
  <si>
    <t>Quarterly Financial Information Disclosure [Abstract]</t>
  </si>
  <si>
    <t>UNAUDITED QUARTERLY FINANCIAL DATA</t>
  </si>
  <si>
    <t>17. UNAUDITED QUARTERLY FINANCIAL DATA The following tables present the quarterly information for the years ended December 31, 2015, 2014 and 2013, respectively: Three Months Ended March 31 June 30 September 30 December 31 Fiscal 2015: Product sales $ 3,101,491 $ 1,960,363 $ 2,472,428 $ 2,694,407 Gross margin 1,850,925 1,130,574 1,611,902 1,657,502 Product development expenses 330,665 271,759 301,746 331,139 Net operating income 820,052 213,983 626,850 461,437 Net income 479,082 94,058 351,292 288,807 Net income per common share: Basic $ 0.16 $ 0.03 $ 0.12 $ 0.09 Diluted $ 0.15 $ 0.03 $ 0.11 $ 0.09 Fiscal 2014: Product sales $ 2,081,752 $ 1,539,719 $ 1,770,129 $ 2,205,275 Gross margin 1,149,895 878,523 1,077,896 1,342,722 Product development expenses 594,209 760,672 361,232 462,965 Net operating income (loss) 12,561 (458,667 ) 40,853 198,856 Net (loss) income (13,335 ) (294,781 ) 10,330 130,626 Net (loss) income per common share: Basic ($ 0.00 ) ($ 0.10 ) $ 0.00 $ 0.04 Diluted ($ 0.00 ) ($ 0.10 ) $ 0.00 $ 0.04 Fiscal 2013: Product sales $ 1,846,734 $ 1,366,493 $ 1,234,701 $ 1,559,248 Gross margin 1,053,567 783,677 615,717 607,644 Product development expenses 266,479 271,858 290,853 325,010 Net operating income (loss) 326,666 23,722 (159,967 ) (209,975 ) Net income (loss) 204,310 6,452 57,336 (150,703 ) Net income (loss) per common share: Basic $ 0.07 $ 0.00 $ 0.02 ($ 0.05 ) Diluted $ 0.07 $ 0.00 $ 0.02 ($ 0.05 )</t>
  </si>
  <si>
    <t>Subsequent Events</t>
  </si>
  <si>
    <t>Subsequent Events [Abstract]</t>
  </si>
  <si>
    <t>SUBSEQUENT EVENTS</t>
  </si>
  <si>
    <t>18. SUBSEQUENT EVENTS We have adopted the disclosure provisions of Codification Topic 855-10-50-1, Subsequent Events On January 4, 2016, we acquired certain business assets from DAY 1™ Technology, LLC of Minnesota. The acquired rights and know-how are primarily related to formulating our bovine antibodies into a gel solution for oral delivery to newborn calves via a syringe (or “tube”). This product format offers customers an alternative delivery option to the bolus (the standard delivery format of the bivalent First Defense ® approval and product launch in 1991) and could allow more significant penetration into the beef market. The formulation was developed by DAY 1™ Technology for us and has been sold as a feed product without disease claims since 2012. This purchase also includes certain other related private-label products that could generate approximately $300,000 in annual sales. The estimated fair values of the assets purchased in this transaction included inventory of $113,000, machinery and equipment of $132,000 in addition to certain intellectual property intangibles. The total purchase price was approximately $534,000. Approximately $368,000 of this amount was paid as of the closing date, and the remaining balance will be paid upon successful technology transfer and as a royalty on related product sales made through December 31, 2018. The impact of the acquisition on our proforma prior year operations is not significant. On February 3, 2016, we sold 1,123,810 shares of common stock at a price to the public of $5.25 per share in an underwritten public offering raising gross proceeds of approximately $5,900,000. The net proceeds, (after deducting underwriting discounts and other expenses related to the issuance) of approximately $5,323,000 will be used to construct and equip a facility that will produce Nisin, the active ingredient in Mast Out ® During January 2016, we signed a commitment letter covering certain credit facilities with TD Bank N.A. aggregating approximately $4.3 million comprised of: (a) a $3.3 million construction loan, drawable over an 18-month period at up to 80% of the cost of equipment installed in the to be constructed commercial-scale production facility for Mast Out ® Mast Out ® During the first quarter of 2016, we paid $20,500 for an option to purchase additional land nearby to our Portland facility that could be used to construct an 8,000 square foot building should we decide to exercise the option before the end of 2016 for an additional $184,500.</t>
  </si>
  <si>
    <t>Summary of Significant Accounting Policies (Policies)</t>
  </si>
  <si>
    <t>Basis of presentation</t>
  </si>
  <si>
    <t>(a) Basis of presentation We have prepared the accompanying 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 xml:space="preserve">(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073,028 and $566,637 as of December 31, 2015 and 2014, respectively. Short-term investments are classified as held to maturity and are comprised principally of certificates of deposit that mature in more than three months from their purchase dates and not more than twelve months from the balance sheet date. Long-term investments are classified as held to maturity and are comprised principally of certificates of deposit that mature in more than twelve months from the balance sheet date. Short-term and long-term investments are held at different financial institutions that are insured by the FDIC, within the FDIC limits per financial institution. See Note 3. </t>
  </si>
  <si>
    <t>(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t>
  </si>
  <si>
    <t>Trade Receivables</t>
  </si>
  <si>
    <t>(d) Trade Receivables 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See Note 7.</t>
  </si>
  <si>
    <t>Intangible Assets</t>
  </si>
  <si>
    <t>(f) Intangible Assets 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s of 2010 and 2015, we incurred debt issue costs of $26,489 and $34,125, respectively, which costs are being amortized to other expenses, net over the terms of the credit facilities. See Notes 6 and 9. We continually assess the realizability of these assets in accordance with the impairment provisions of Codification Topic 360, Accounting for the Impairment or Disposal of Long-Lived Assets</t>
  </si>
  <si>
    <t>Disclosure of Fair Value of Financial Instruments and Concentration of Risk</t>
  </si>
  <si>
    <t>(g) Disclosure of Fair Value of Financial Instruments and Concentration of Risk Financial instruments consist mainly of cash, cash equivalents, short-term investments, long-term investments, accounts receivable, accounts payable, bank debt and interest rate swaps.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Fair Value Measurements and Disclosures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s</t>
  </si>
  <si>
    <t>(h)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9.</t>
  </si>
  <si>
    <t>Revenue Recognition</t>
  </si>
  <si>
    <t xml:space="preserve">(i) Revenue Recognition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 </t>
  </si>
  <si>
    <t>Expense Recognition</t>
  </si>
  <si>
    <t>(j) Expense Recognition Advertising costs are expensed when incurred, which is generally during the month in which the advertisement is published. Advertising expenses amounted to $94,607, $66,193 and $151,080 during the years ended December 31, 2015, 2014 and 2013, respectively. All product development expenses are expensed as incurred, as are all related patent costs.</t>
  </si>
  <si>
    <t xml:space="preserve">(k) Income Taxes We account for income taxes in accordance with Codification Topic 740, Income Taxes </t>
  </si>
  <si>
    <t>Stock-Based Compensation</t>
  </si>
  <si>
    <t>(l) Stock-Based Compensation We account for stock-based compensation in accordance with Codification Topic 718, Compensation-Stock Compensation</t>
  </si>
  <si>
    <t>Net Income (Loss) Per Common Share</t>
  </si>
  <si>
    <t xml:space="preserve">(m) Net Income (Loss) Per Common Share Net Income (Loss) per common share has been computed in accordance with Codification Topic 260-10, Earnings Per Share. Year Ended December 31, 2015 2014 2013 Weighted average number of shares outstanding 3,042,376 3,027,001 3,019,407 Effect of dilutive stock options 123,359 0 65,641 Diluted number of shares outstanding 3,165,735 3,027,001 3,085,048 Outstanding stock options not included in the calculation because the effect would be anti-dilutive 6,000 253,000 63,875 </t>
  </si>
  <si>
    <t>Use of Estimates</t>
  </si>
  <si>
    <t>(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t>
  </si>
  <si>
    <t>New Accounting Pronouncements</t>
  </si>
  <si>
    <t>(o) New Accounting Pronouncements In May 2014, the FASB issued Accounting Standards Update (ASU) No. 2014-09, Revenue from Contracts with Customers In April 2015, the FASB issued ASU No. 2015-03, Interest-Imputation of Interest In July 2015, the FASB issued ASU No. 2015-11, Inventory In November 2015, the FASB issued ASU No. 2015-17, Income Taxes In February 2016, the FASB issued ASU No. 2016-02, Leases</t>
  </si>
  <si>
    <t>Summary of Significant Accounting Policies (Tables)</t>
  </si>
  <si>
    <t>Schedule of net income (loss) per common share</t>
  </si>
  <si>
    <t xml:space="preserve"> Year Ended December 31, 2015 2014 2013 Weighted average number of shares outstanding 3,042,376 3,027,001 3,019,407 Effect of dilutive stock options 123,359 0 65,641 Diluted number of shares outstanding 3,165,735 3,027,001 3,085,048 Outstanding stock options not included in the calculation because the effect would be anti-dilutive 6,000 253,000 63,875</t>
  </si>
  <si>
    <t>Cash, Cash Equivalents, Short-Term Investments and Long-Term Investments (Tables)</t>
  </si>
  <si>
    <t>Schedule of cash, cash equivalents and short-term investments and long-term investments</t>
  </si>
  <si>
    <t xml:space="preserve"> As of December 31, Increase (Decrease) 2015 2014 Cash and cash equivalents $ 1,573,328 $ 850,028 $ 723,300 Short-term investments 4,464,000 2,489,000 1,975,000 Subtotal 6,037,328 3,339,028 2,698,300 Long-term investments 487,000 496,000 (9,000 ) Total $ 6,524,328 $ 3,835,028 $ 2,689,300</t>
  </si>
  <si>
    <t>Inventory (Tables)</t>
  </si>
  <si>
    <t>Schedule of Inventory</t>
  </si>
  <si>
    <t xml:space="preserve"> As of December 31, (Decrease) 2015 2014 Raw materials $ 284,331 $ 306,444 ($ 22,113 ) Work-in-process 452,024 355,745 96,279 Finished goods 133,852 283,566 (149,714 ) Total $ 870,207 $ 945,755 ($ 75,548 )</t>
  </si>
  <si>
    <t>Accounts Receivable (Tables)</t>
  </si>
  <si>
    <t>Schedule of accounts receivable</t>
  </si>
  <si>
    <t xml:space="preserve"> As of December 31, (Decrease) Increase 2015 2014 Trade accounts receivable, gross $ 736,195 $ 1,004,990 ($ 268,795 ) Accumulated allowance for bad debt and product returns (18,092 ) (16,194 ) (1,898 ) Trade accounts receivable, net 718,103 988,796 (270,693 ) Other receivables 36,001 16,496 19,505 Accounts receivable, net $ 754,104 $ 1,005,292 ($ 251,188 )</t>
  </si>
  <si>
    <t>Prepaid Expenses and Other Assets (Tables)</t>
  </si>
  <si>
    <t>Schedule of prepaid expenses and other assets</t>
  </si>
  <si>
    <t xml:space="preserve"> As of December 31, Increase (Decrease) 2015 2014 Prepaid expenses and other assets $ 183,396 $ 133,119 $ 50,277 Security deposits 28,381 15,280 13,101 Current subtotal 211,777 148,399 63,378 Debt issue costs 60,614 26,489 34,125 Accumulated amortization of debt issue costs (19,822 ) (16,479 ) (3,343 ) Security deposits 8,920 8,920 0 Long-term subtotal 49,712 18,930 30,782 Total $ 261,489 $ 167,329 $ 94,160</t>
  </si>
  <si>
    <t>Property, Plant and Equipment (Tables)</t>
  </si>
  <si>
    <t>Schedule of property, plant and equipment</t>
  </si>
  <si>
    <t xml:space="preserve"> As of December 31, Increase (Decrease) 2015 2014 Laboratory and manufacturing equipment $ 3,766,556 $ 3,522,465 $ 244,091 Building and improvements 4,716,204 2,969,891 1,746,313 Office furniture and equipment 568,188 470,607 97,581 Construction in progress (1) 1,084,924 1,270,672 (185,748 ) Land 333,486 50,000 283,486 Property, plant and equipment, gross 10,469,358 8,283,635 2,185,723 Accumulated depreciation (4,750,544 ) (4,445,988 ) (304,556 ) Property, plant and equipment, net $ 5,718,814 $ 3,837,647 $ 1,881,167 (1)</t>
  </si>
  <si>
    <t>Accounts Payable and Accrued Expenses (Tables)</t>
  </si>
  <si>
    <t>Schedule of accounts payable and accrued expenses</t>
  </si>
  <si>
    <t xml:space="preserve"> As of December 31, (Decrease) Increase 2015 2014 Accounts payable – capital $ 1,510 $ 251,383 ($ 249,873 ) Accounts payable – trade 199,105 204,810 (5,705 ) Accrued payroll 242,690 145,176 97,514 Accrued clinical studies 68,428 131,945 (63,517 ) Accrued professional fees 56,450 42,250 14,200 Accrued other 93,982 76,113 17,869 Total $ 662,165 $ 851,677 ($ 189,512 )</t>
  </si>
  <si>
    <t>Bank Debt (Tables)</t>
  </si>
  <si>
    <t>Schedule of principal payments due under debt outstanding</t>
  </si>
  <si>
    <t>Period $1,000,000 Mortgage Note $2,500,000 Mortgage Note Total Year ending December 31, 2016 $ 57,384 $ 78,456 $ 135,840 Year ending December 31, 2017 61,056 82,308 143,364 Year ending December 31, 2018 64,876 86,097 150,973 Year ending December 31, 2019 68,908 89,997 158,905 Year ending December 31, 2020 493,696 94,005 587,701 After December 31, 2020 0 2,049,766 2,049,766 Total $ 745,920 $ 2,480,629 $ 3,226,549</t>
  </si>
  <si>
    <t>Other Expenses (Revenues), Net (Tables)</t>
  </si>
  <si>
    <t>Schedule of other expenses (revenues), net</t>
  </si>
  <si>
    <t xml:space="preserve"> Year Ended December 31, 2015 2014 2013 License option fee (1) $ 0 $ 0 ($ 250,000 ) Royalty income 0 0 3,000 Interest income (19,169 ) (15,552 ) (12,493 ) Interest expense 80,235 57,827 66,689 Debt issuance amortization 3,343 2,876 2,894 Other (gains) losses (5,635 ) 3,902 (34,902 ) Other expenses (revenues), net $ 58,774 $ 49,053 ($ 224,812 ) (1) Mast Out Ò Mast Out Ò</t>
  </si>
  <si>
    <t>Income Taxes (Tables)</t>
  </si>
  <si>
    <t>Summary of company's benefit for income taxes</t>
  </si>
  <si>
    <t xml:space="preserve"> Year Ended December 31, 2015 2014 2013 Current-state $ 3,150 $ 252 $ 301 Federal 641,733 (77,986 ) 74,713 State 205,426 (10,558 ) 12,851 Deferred 847,159 (88,544 ) 87,564 Total $ 850,309 ($ 88,292 ) $ 87,865</t>
  </si>
  <si>
    <t>Summary of reconciliation of the federal statutory rate</t>
  </si>
  <si>
    <t>Year Ended December 31,
2015 2014 2013
Computed expected tax expense (benefit) $ 701,607 ($ 86,853 ) $ 69,788
State income taxes, net of federal expense (benefit) 32,699 (6,968 ) 8,482
Share-based compensation (7,524 ) 10,201 10,526
Research and development tax credit (42,664 ) (19,405 ) (21,887 )
State income tax rate change, net of federal (1) 109,112 0 0
Other 57,079 14,733 20,956
Total income tax (benefit) expense $ 850,309 ($ 88,292 ) $ 87,865 (1)</t>
  </si>
  <si>
    <t>Schedule of deferred tax asset</t>
  </si>
  <si>
    <t xml:space="preserve"> As of December 31, 2015 2014 Product rights $ 91,344 $ 130,036 Property, plant and equipment (26,717 ) 225,229 Federal and state tax credits 339,585 266,078 Federal net operating loss carryforward 39,241 464,998 State net operating loss carryforward 0 165,901 Interest rate swap 28,253 15,486 Prepaid expenses and other (19,589 ) (6,925 ) Deferred tax asset $ 452,117 $ 1,260,803</t>
  </si>
  <si>
    <t>Stockholders' Equity (Tables)</t>
  </si>
  <si>
    <t>Schedule of activity under the stock option plans</t>
  </si>
  <si>
    <t xml:space="preserve"> 2000 Plan 2010 Plan Weighted Average Exercise Price Aggregate Intrinsic Value Outstanding at December 31, 2012 163,500 49,500 $ 3.13 $ 185,000 Grants 0 26,000 $ 4.67 Terminations 0 (1,000 ) $ 3.15 Exercises (6,000 ) (1,000 ) $ 3.11 Outstanding at December 31, 2013 157,500 73,500 $ 3.30 $ 223,000 Grants 0 25,000 $ 4.69 Terminations 0 (2,000 ) $ 5.75 Exercises 0 (1,000 ) $ 3.15 Outstanding at December 31, 2014 157,500 95,500 $ 3.42 $ 364,000 Grants 0 16,000 $ 7.40 Terminations 0 (3,000 ) $ 4.95 Exercises (26,000 ) (2,000 ) $ 4.29 Outstanding at December 31, 2015 131,500 106,500 $ 3.57 $ 945,000 Exercisable at December 31, 2015 131,500 41,500 $ 2.90 $ 803,000 Reserved for future grants 0 189,500 </t>
  </si>
  <si>
    <t>Schedule of fair value stock option grant using Black-Scholes option valuation model with the weighted-average assumptions</t>
  </si>
  <si>
    <t xml:space="preserve"> 2015 2014 2013 Risk-free interest rate 2.0 % 2.0 % 1.6 % Dividend yield 0 % 0 % 0 % Expected volatility 47 % 49 % 49 % Expected life 6 years 6 years 6 years </t>
  </si>
  <si>
    <t>Segment and Significant Customer Information (Tables)</t>
  </si>
  <si>
    <t>Schedule of sales to significant customers</t>
  </si>
  <si>
    <t xml:space="preserve"> Year Ended December 31, 2015 2014 2013 Animal Health International, Inc. (1) 42 % 38 % 38 % MWI Animal Health (2) (3) 20 % 23 % 22 %</t>
  </si>
  <si>
    <t>Schedule of accounts receivable due from significant customers</t>
  </si>
  <si>
    <t xml:space="preserve"> As of December 31, 2015 2014 MWI Animal Health (2) 27 % 26 % Animal Health International, Inc. (1) 26 % 45 % ANIMART LLC (4) 11 % * (1) : PDCO) acquired Animal Health International, Inc. (2) (3) (4) *Amount is less than 10%.</t>
  </si>
  <si>
    <t>Unaudited Quarterly Financial Data (Tables)</t>
  </si>
  <si>
    <t>Schedule of quarterly financial information</t>
  </si>
  <si>
    <t xml:space="preserve"> Three Months Ended March 31 June 30 September 30 December 31 Fiscal 2015: Product sales $ 3,101,491 $ 1,960,363 $ 2,472,428 $ 2,694,407 Gross margin 1,850,925 1,130,574 1,611,902 1,657,502 Product development expenses 330,665 271,759 301,746 331,139 Net operating income 820,052 213,983 626,850 461,437 Net income 479,082 94,058 351,292 288,807 Net income per common share: Basic $ 0.16 $ 0.03 $ 0.12 $ 0.09 Diluted $ 0.15 $ 0.03 $ 0.11 $ 0.09 Fiscal 2014: Product sales $ 2,081,752 $ 1,539,719 $ 1,770,129 $ 2,205,275 Gross margin 1,149,895 878,523 1,077,896 1,342,722 Product development expenses 594,209 760,672 361,232 462,965 Net operating income (loss) 12,561 (458,667 ) 40,853 198,856 Net (loss) income (13,335 ) (294,781 ) 10,330 130,626 Net (loss) income per common share: Basic ($ 0.00 ) ($ 0.10 ) $ 0.00 $ 0.04 Diluted ($ 0.00 ) ($ 0.10 ) $ 0.00 $ 0.04 Fiscal 2013: Product sales $ 1,846,734 $ 1,366,493 $ 1,234,701 $ 1,559,248 Gross margin 1,053,567 783,677 615,717 607,644 Product development expenses 266,479 271,858 290,853 325,010 Net operating income (loss) 326,666 23,722 (159,967 ) (209,975 ) Net income (loss) 204,310 6,452 57,336 (150,703 ) Net income (loss) per common share: Basic $ 0.07 $ 0.00 $ 0.02 ($ 0.05 ) Diluted $ 0.07 $ 0.00 $ 0.02 ($ 0.05 )</t>
  </si>
  <si>
    <t>Summary of Significant Accounting Policies (Details) - shares</t>
  </si>
  <si>
    <t>Weighted average number of shares outstanding</t>
  </si>
  <si>
    <t>Effect of dilutive stock options</t>
  </si>
  <si>
    <t>Diluted number of shares outstanding</t>
  </si>
  <si>
    <t>Outstanding stock options not included in the calculation because the effect would be anti-dilutive</t>
  </si>
  <si>
    <t>Summary of Significant Accounting Policies (Details Textual) - USD ($)</t>
  </si>
  <si>
    <t>9 Months Ended</t>
  </si>
  <si>
    <t>Sep. 30, 2015</t>
  </si>
  <si>
    <t>Sep. 30, 2010</t>
  </si>
  <si>
    <t>Summary of Significant Accounting Policies (Textual)</t>
  </si>
  <si>
    <t>Decrease (increase) in income (loss) before income taxes descripton</t>
  </si>
  <si>
    <t>Approximately $0.01.</t>
  </si>
  <si>
    <t>Advertising expense</t>
  </si>
  <si>
    <t>Federal deposit insurance corporation limits</t>
  </si>
  <si>
    <t>Debt issue costs</t>
  </si>
  <si>
    <t>U.S. government aggregated amount</t>
  </si>
  <si>
    <t>Building addition [Member]</t>
  </si>
  <si>
    <t>Property, plant and equipment, useful life</t>
  </si>
  <si>
    <t>25 years</t>
  </si>
  <si>
    <t>Building and improvements [Member]</t>
  </si>
  <si>
    <t>10 years</t>
  </si>
  <si>
    <t>Property, Plant and Equipment [Member] | Minimum [Member]</t>
  </si>
  <si>
    <t>5 years</t>
  </si>
  <si>
    <t>Property, Plant and Equipment [Member] | Maximum [Member]</t>
  </si>
  <si>
    <t>Computer equipment [Member]</t>
  </si>
  <si>
    <t>3 years</t>
  </si>
  <si>
    <t>Other fixed assets [Member]</t>
  </si>
  <si>
    <t>Cash, Cash Equivalents, Short-Term Investments and Long-Term Investments (Details) - USD ($)</t>
  </si>
  <si>
    <t>Dec. 31, 2012</t>
  </si>
  <si>
    <t>Schedule of Cash, cash equivalents, short-term investments and long-term investments</t>
  </si>
  <si>
    <t>Subtotal</t>
  </si>
  <si>
    <t>Long-term investments</t>
  </si>
  <si>
    <t>Increase (Decrease) in cash and cash equivalents</t>
  </si>
  <si>
    <t>Increase (Decrease) in short-term investments</t>
  </si>
  <si>
    <t>Increase (Decrease) in cash and cash equivalents and short term investments</t>
  </si>
  <si>
    <t>Increase (Decrease) in long term investments</t>
  </si>
  <si>
    <t>Increase (Decrease) in cash and cash equivalents short term and long term investments</t>
  </si>
  <si>
    <t>Inventory (Details) - USD ($)</t>
  </si>
  <si>
    <t>Raw materials</t>
  </si>
  <si>
    <t>Work-in-process</t>
  </si>
  <si>
    <t>Finished goods</t>
  </si>
  <si>
    <t>(Decrease) Increase in Raw materials</t>
  </si>
  <si>
    <t>(Decrease) Increase in Work-in-process</t>
  </si>
  <si>
    <t>(Decrease) Increase in Finished goods</t>
  </si>
  <si>
    <t>(Decrease) Increase in inventory</t>
  </si>
  <si>
    <t>Accounts Receivable (Details) - USD ($)</t>
  </si>
  <si>
    <t>Trade accounts receivable, gross</t>
  </si>
  <si>
    <t>Accumulated allowance for bad debt and product returns</t>
  </si>
  <si>
    <t>Trade accounts receivable, net</t>
  </si>
  <si>
    <t>Other receivables</t>
  </si>
  <si>
    <t>(Decrease) Increase in Trade accounts receivable, gross</t>
  </si>
  <si>
    <t>(Decrease) Increase in Accumulated allowance for bad debt and product returns</t>
  </si>
  <si>
    <t>(Decrease) Increase in Trade accounts receivable, net</t>
  </si>
  <si>
    <t>(Decrease) Increase in Other receivables</t>
  </si>
  <si>
    <t>(Decrease) Increase in Accounts receivable, net</t>
  </si>
  <si>
    <t>Prepaid Expenses and Other Assets (Details) - USD ($)</t>
  </si>
  <si>
    <t>Security deposits</t>
  </si>
  <si>
    <t>Current subtotal</t>
  </si>
  <si>
    <t>Accumulated amortization of debt issue costs</t>
  </si>
  <si>
    <t>Long-term subtotal</t>
  </si>
  <si>
    <t>Increase (Decrease) in Prepaid expenses and other assets</t>
  </si>
  <si>
    <t>Increase (Decrease) in Security deposits</t>
  </si>
  <si>
    <t>Increase (Decrease) in Current subtotal</t>
  </si>
  <si>
    <t>Increase (Decrease) in Debt issue costs</t>
  </si>
  <si>
    <t>Increase (Decrease) in Accumulated amortization of debt issue costs</t>
  </si>
  <si>
    <t>Increase (Decrease) in Long-term subtotal</t>
  </si>
  <si>
    <t>Increase (Decrease) in Prepaid expenses and other assets, Total</t>
  </si>
  <si>
    <t>Property, Plant and Equipment (Details) - USD ($)</t>
  </si>
  <si>
    <t>Property, Plant and Equipment [Line Items]</t>
  </si>
  <si>
    <t>Laboratory and manufacturing equipment</t>
  </si>
  <si>
    <t>Building and improvements</t>
  </si>
  <si>
    <t>Office furniture and equipment</t>
  </si>
  <si>
    <t>Construction in progress(1)</t>
  </si>
  <si>
    <t>[1]</t>
  </si>
  <si>
    <t>Land</t>
  </si>
  <si>
    <t>Property, plant and equipment, gross</t>
  </si>
  <si>
    <t>Accumulated depreciation</t>
  </si>
  <si>
    <t>Property, plant and equipment, net</t>
  </si>
  <si>
    <t>Increase (Decrease) in Property, plant and equipment, gross</t>
  </si>
  <si>
    <t>Increase (Decrease) in Accumulated depreciation</t>
  </si>
  <si>
    <t>Increase (Decrease) in Property, plant and equipment, net</t>
  </si>
  <si>
    <t>Laboratory and manufacturing equipment [Member]</t>
  </si>
  <si>
    <t>Office furniture and equipment [Member]</t>
  </si>
  <si>
    <t>Construction in Progress [Member]</t>
  </si>
  <si>
    <t>Land [Member]</t>
  </si>
  <si>
    <t>As of December 31, 2015, construction in progress consisted principally of partial payments towards new manufacturing equipment. As of December 31, 2014, construction in progress consisted of a building addition that was completed during the first quarter of 2015.</t>
  </si>
  <si>
    <t>Accounts Payable and Accrued Expenses (Details) - USD ($)</t>
  </si>
  <si>
    <t>Accounts payable - capital</t>
  </si>
  <si>
    <t>Accounts payable - trade</t>
  </si>
  <si>
    <t>Accrued payroll</t>
  </si>
  <si>
    <t>Accrued clinical studies</t>
  </si>
  <si>
    <t>Accrued professional fees</t>
  </si>
  <si>
    <t>Accrued other</t>
  </si>
  <si>
    <t>(Decrease) Increase in Accounts payable - capital</t>
  </si>
  <si>
    <t>(Decrease) Increase in Accounts payable - trade</t>
  </si>
  <si>
    <t>(Decrease) Increase in Accrued payroll</t>
  </si>
  <si>
    <t>(Decrease) Increase in Accrued clinical studies</t>
  </si>
  <si>
    <t>(Decrease) Increase in Accrued professional fees</t>
  </si>
  <si>
    <t>(Decrease) Increase in Accrued other</t>
  </si>
  <si>
    <t>(Decrease) Increase in Accounts payable and accrued expenses</t>
  </si>
  <si>
    <t>Bank Debt (Details)</t>
  </si>
  <si>
    <t>Dec. 31, 2015USD ($)</t>
  </si>
  <si>
    <t>Debt Instrument [Line Items]</t>
  </si>
  <si>
    <t>Year ending December 31, 2016</t>
  </si>
  <si>
    <t>Year ending December 31, 2017</t>
  </si>
  <si>
    <t>Year ending December 31, 2018</t>
  </si>
  <si>
    <t>Year ending December 31, 2019</t>
  </si>
  <si>
    <t>Year ending December 31, 2020</t>
  </si>
  <si>
    <t>After December 31, 2020</t>
  </si>
  <si>
    <t>$1,000,000 Mortgage Note [Member]</t>
  </si>
  <si>
    <t>$ 2,500,000 Mortgage note [Member]</t>
  </si>
  <si>
    <t>Bank Debt (Details Textual) - USD ($)</t>
  </si>
  <si>
    <t>3 Months Ended</t>
  </si>
  <si>
    <t>Mar. 31, 2011</t>
  </si>
  <si>
    <t>Line of credit facility, description</t>
  </si>
  <si>
    <t>A wholly owned subsidiary of TD Financial Group, which is a multinational bank with approximately $944 billion in assets and over 22 million clients worldwide</t>
  </si>
  <si>
    <t>Long-term debt, percentage bearing fixed interest, percentage rate</t>
  </si>
  <si>
    <t>4.25%</t>
  </si>
  <si>
    <t>Derivatives interest rate swap payments</t>
  </si>
  <si>
    <t>Other comprehensive income (loss), net of tax</t>
  </si>
  <si>
    <t>Proceeds from notes payable</t>
  </si>
  <si>
    <t>Interest Rate Swap [Member]</t>
  </si>
  <si>
    <t>4.38%</t>
  </si>
  <si>
    <t>6.04%</t>
  </si>
  <si>
    <t>Derivative notional amount</t>
  </si>
  <si>
    <t>Mortgages 1 [Member]</t>
  </si>
  <si>
    <t>Proceeds from mortgage note</t>
  </si>
  <si>
    <t>Debt instrument term</t>
  </si>
  <si>
    <t>15 years</t>
  </si>
  <si>
    <t>Balloon principal payment</t>
  </si>
  <si>
    <t>Mortgage loans on real estate periodic payment terms</t>
  </si>
  <si>
    <t>Will be due during the third quarter of 2020.</t>
  </si>
  <si>
    <t>Long-term debt, percentage bearing variable interest, percentage rate</t>
  </si>
  <si>
    <t>3.57%</t>
  </si>
  <si>
    <t>Mortgages 2 [Member]</t>
  </si>
  <si>
    <t>20 years</t>
  </si>
  <si>
    <t>Will be due during the third quarter of 2025.</t>
  </si>
  <si>
    <t>2.65%</t>
  </si>
  <si>
    <t>Line Of Credit [Member]</t>
  </si>
  <si>
    <t>Line of credit</t>
  </si>
  <si>
    <t>Extended date of line of credit</t>
  </si>
  <si>
    <t>May 31,
		2016</t>
  </si>
  <si>
    <t>LIBOR, description</t>
  </si>
  <si>
    <t>Interest on any borrowings against the line of credit would be variable at the higher of 4.25% per annum or the one-month LIBOR plus 3.5% per annum.</t>
  </si>
  <si>
    <t>Other Expenses (Revenues), Net (Details) - USD ($)</t>
  </si>
  <si>
    <t>License option fee(1)</t>
  </si>
  <si>
    <t>Royalty income</t>
  </si>
  <si>
    <t>Interest income</t>
  </si>
  <si>
    <t>Interest expense</t>
  </si>
  <si>
    <t>Debt issuance amortization</t>
  </si>
  <si>
    <t>Other (gains) losses</t>
  </si>
  <si>
    <t>During the second quarter of 2013, we received a $250,000 exclusion option fee from a prospective partner for the development and marketing of Mast Out . This payment was recorded as deferred revenue upon receipt. During the third quarter of 2013, this prospective partner decided not to execute a license after its final due diligence. Accordingly, the deferred revenue was recognized during the third quarter of 2013. At the same time, $47,604 in capitalized expenses pertaining to the development of Mast Out were written off.</t>
  </si>
  <si>
    <t>Other Expenses (Revenues), Net (Details Textual)</t>
  </si>
  <si>
    <t>Jun. 30, 2013USD ($)</t>
  </si>
  <si>
    <t>Exclusive option payment received on development and marketing</t>
  </si>
  <si>
    <t>Capitalized expenditure for development</t>
  </si>
  <si>
    <t>Income Taxes (Details) - USD ($)</t>
  </si>
  <si>
    <t>Current-state</t>
  </si>
  <si>
    <t>Federal</t>
  </si>
  <si>
    <t>State</t>
  </si>
  <si>
    <t>Deferred</t>
  </si>
  <si>
    <t>Income Taxes (Details 1) - USD ($)</t>
  </si>
  <si>
    <t>Computed expected tax expense (benefit)</t>
  </si>
  <si>
    <t>State income taxes, net of federal expense (benefit)</t>
  </si>
  <si>
    <t>Share-based compensation</t>
  </si>
  <si>
    <t>Research and development tax credit</t>
  </si>
  <si>
    <t>State income tax rate change, net of federal</t>
  </si>
  <si>
    <t>Other</t>
  </si>
  <si>
    <t>Total income tax (benefit) expense</t>
  </si>
  <si>
    <t>This impact is due to the actual state tax rate in 2015 being lower than the expected state tax rate used in computing prior deferred taxes.</t>
  </si>
  <si>
    <t>Income Taxes (Details 2) - USD ($)</t>
  </si>
  <si>
    <t>Product rights</t>
  </si>
  <si>
    <t>Property, plant and equipment</t>
  </si>
  <si>
    <t>Federal and state tax credits</t>
  </si>
  <si>
    <t>Federal net operating loss carryforward</t>
  </si>
  <si>
    <t>State net operating loss carryforward</t>
  </si>
  <si>
    <t>Prepaid expenses and other</t>
  </si>
  <si>
    <t>Deferred tax asset</t>
  </si>
  <si>
    <t>Income Taxes (Details Textual) - USD ($)</t>
  </si>
  <si>
    <t>Dec. 31, 2004</t>
  </si>
  <si>
    <t>Income Tax (Textual)</t>
  </si>
  <si>
    <t>Income tax rate percenatge</t>
  </si>
  <si>
    <t>41.00%</t>
  </si>
  <si>
    <t>35.00%</t>
  </si>
  <si>
    <t>43.00%</t>
  </si>
  <si>
    <t>Net operating loss carryforward</t>
  </si>
  <si>
    <t>Federal net operating loss carryforwards</t>
  </si>
  <si>
    <t>Net operating loss carryforwards, Expiration date</t>
  </si>
  <si>
    <t>Dec. 31,
		2031</t>
  </si>
  <si>
    <t>General business tax credit carryforwards</t>
  </si>
  <si>
    <t>Tax credit carryforward, description</t>
  </si>
  <si>
    <t>Expire in 2027 through 2034</t>
  </si>
  <si>
    <t>Payment for license</t>
  </si>
  <si>
    <t>Finite-Lived intangible assets, remaining amortization period</t>
  </si>
  <si>
    <t>Investment</t>
  </si>
  <si>
    <t>State tax credits</t>
  </si>
  <si>
    <t>U.S. federal corporate tax rate</t>
  </si>
  <si>
    <t>34.00%</t>
  </si>
  <si>
    <t>Investment [Member]</t>
  </si>
  <si>
    <t>Stockholders' Equity (Details) - Stock Option [Member] - USD ($)</t>
  </si>
  <si>
    <t>Weighted Average Exercise Price</t>
  </si>
  <si>
    <t>Outstanding balance, Weighted Average Exercise Price</t>
  </si>
  <si>
    <t>Grants, Weighted Average Exercise Price</t>
  </si>
  <si>
    <t>Terminations, Weighted Average Exercise Price</t>
  </si>
  <si>
    <t>Exercises, Weighted Average Exercise Price</t>
  </si>
  <si>
    <t>Exercisable, Weighted Average Exercise Price</t>
  </si>
  <si>
    <t>Aggregate Intrinsic Value</t>
  </si>
  <si>
    <t>Outstanding balance, Aggregate Intrinsic Value</t>
  </si>
  <si>
    <t>Exercisable, Aggregate Intrinsic Value</t>
  </si>
  <si>
    <t>2000 Plan [Member]</t>
  </si>
  <si>
    <t>Stock Option Plans</t>
  </si>
  <si>
    <t>Balance, Outstanding</t>
  </si>
  <si>
    <t>Grants</t>
  </si>
  <si>
    <t>Terminations</t>
  </si>
  <si>
    <t>Exercises</t>
  </si>
  <si>
    <t>Ending balance, Outstanding</t>
  </si>
  <si>
    <t>Balance, Exercisable</t>
  </si>
  <si>
    <t>Reserved for future grants</t>
  </si>
  <si>
    <t>2010 Plan [Member]</t>
  </si>
  <si>
    <t>Stockholders' Equity (Details 1) - Stock Option [Member]</t>
  </si>
  <si>
    <t>Share-based Compensation Arrangement by Share-based Payment Award [Line Items]</t>
  </si>
  <si>
    <t>Risk-free interest rate</t>
  </si>
  <si>
    <t>2.00%</t>
  </si>
  <si>
    <t>1.60%</t>
  </si>
  <si>
    <t>Dividend yield</t>
  </si>
  <si>
    <t>0.00%</t>
  </si>
  <si>
    <t>Expected volatility</t>
  </si>
  <si>
    <t>47.00%</t>
  </si>
  <si>
    <t>49.00%</t>
  </si>
  <si>
    <t>Expected life</t>
  </si>
  <si>
    <t>6 years</t>
  </si>
  <si>
    <t>Stockholders' Equity (Details Textual)</t>
  </si>
  <si>
    <t>1 Months Ended</t>
  </si>
  <si>
    <t>Jun. 30, 2010shares</t>
  </si>
  <si>
    <t>Jun. 30, 2000shares</t>
  </si>
  <si>
    <t>Dec. 31, 2015USD ($)Employee$ / sharesshares</t>
  </si>
  <si>
    <t>Dec. 31, 2014USD ($)Employee$ / sharesshares</t>
  </si>
  <si>
    <t>Dec. 31, 2013USD ($)Employee$ / sharesshares</t>
  </si>
  <si>
    <t>Sep. 19, 2014</t>
  </si>
  <si>
    <t>Dec. 31, 2012$ / shares</t>
  </si>
  <si>
    <t>Sep. 19, 2011</t>
  </si>
  <si>
    <t>Jun. 30, 2001shares</t>
  </si>
  <si>
    <t>Stockholders' Equity (Textual)</t>
  </si>
  <si>
    <t>Total proceeds from exercise of stock options | $</t>
  </si>
  <si>
    <t>Percentage of outstanding common stock</t>
  </si>
  <si>
    <t>50.00%</t>
  </si>
  <si>
    <t>Redemption price per share | $ / shares</t>
  </si>
  <si>
    <t>Minimum [Member]</t>
  </si>
  <si>
    <t>Equity method investment ownership percentage</t>
  </si>
  <si>
    <t>18.00%</t>
  </si>
  <si>
    <t>15.00%</t>
  </si>
  <si>
    <t>Maximum [Member]</t>
  </si>
  <si>
    <t>20.00%</t>
  </si>
  <si>
    <t>Employee [Member]</t>
  </si>
  <si>
    <t>Common stock reserved for issuance under the plan</t>
  </si>
  <si>
    <t>Common Stock Rights Plan [Member]</t>
  </si>
  <si>
    <t>Initial purchase price of common stock | $ / shares</t>
  </si>
  <si>
    <t>Stock Option [Member]</t>
  </si>
  <si>
    <t>Exercise prices of options outstanding | $ / shares</t>
  </si>
  <si>
    <t>Aggregate intrinsic value of options exercised | $</t>
  </si>
  <si>
    <t>Weighted-average grant date fair values of options granted | $ / shares</t>
  </si>
  <si>
    <t>Total unrecognized stock-based compensation related to non-vested stock options | $</t>
  </si>
  <si>
    <t>Outstanding non-vested stock options cost expected to be recognized | $</t>
  </si>
  <si>
    <t>Stock Option [Member] | 16,000 stock options granted [Member]</t>
  </si>
  <si>
    <t>Stock option granted during the period</t>
  </si>
  <si>
    <t>Stock Option [Member] | 25,000 stock options granted [Member]</t>
  </si>
  <si>
    <t>Stock Option [Member] | 26,000 stock options granted [Member]</t>
  </si>
  <si>
    <t>Stock Option [Member] | Minimum [Member]</t>
  </si>
  <si>
    <t>Stock Option [Member] | Minimum [Member] | 16,000 stock options granted [Member]</t>
  </si>
  <si>
    <t>Stock Option [Member] | Minimum [Member] | 25,000 stock options granted [Member]</t>
  </si>
  <si>
    <t>Stock Option [Member] | Minimum [Member] | 26,000 stock options granted [Member]</t>
  </si>
  <si>
    <t>Stock Option [Member] | Maximum [Member]</t>
  </si>
  <si>
    <t>Stock Option [Member] | Maximum [Member] | 16,000 stock options granted [Member]</t>
  </si>
  <si>
    <t>Stock Option [Member] | Maximum [Member] | 25,000 stock options granted [Member]</t>
  </si>
  <si>
    <t>Stock Option [Member] | Maximum [Member] | 26,000 stock options granted [Member]</t>
  </si>
  <si>
    <t>Stock Option [Member] | Employee [Member]</t>
  </si>
  <si>
    <t>Number of employee exercised stock options | Employee</t>
  </si>
  <si>
    <t>Number of stock options exercised</t>
  </si>
  <si>
    <t>Stock Option [Member] | 2000 Plan [Member]</t>
  </si>
  <si>
    <t>Stock Option [Member] | 2000 Plan [Member] | Employee [Member]</t>
  </si>
  <si>
    <t>Stock option and incentive plan description</t>
  </si>
  <si>
    <t>No less than 85% of fair market value on the date of grant in the case of non-qualified stock options.</t>
  </si>
  <si>
    <t>Weighted average remaining life of options outstanding</t>
  </si>
  <si>
    <t>4 years 3 months</t>
  </si>
  <si>
    <t>Weighted average remaining life of options exercisable</t>
  </si>
  <si>
    <t>Stock Option [Member] | 2010 Plan [Member]</t>
  </si>
  <si>
    <t>Stock Option [Member] | 2010 Plan [Member] | Employee [Member]</t>
  </si>
  <si>
    <t>Stock option expiration period</t>
  </si>
  <si>
    <t>Commitments and Contingent Liabilities (Details)</t>
  </si>
  <si>
    <t>Commitments and Contingencies Liabilities [Textual]</t>
  </si>
  <si>
    <t>Capital expenditure</t>
  </si>
  <si>
    <t>Production of inventory</t>
  </si>
  <si>
    <t>Other obligations</t>
  </si>
  <si>
    <t>Segment and Significant Customer Information (Details)</t>
  </si>
  <si>
    <t>Revenue, Major Customer [Line Items]</t>
  </si>
  <si>
    <t>Concentration risk percentage</t>
  </si>
  <si>
    <t>10.00%</t>
  </si>
  <si>
    <t>Animal Health International, Inc. [Member]</t>
  </si>
  <si>
    <t>42.00%</t>
  </si>
  <si>
    <t>38.00%</t>
  </si>
  <si>
    <t>MWI Animal Health [Member]</t>
  </si>
  <si>
    <t>[2],[3]</t>
  </si>
  <si>
    <t>23.00%</t>
  </si>
  <si>
    <t>22.00%</t>
  </si>
  <si>
    <t>During June 2015, Patterson Companies, Inc. (NASDAQ: PDCO) acquired Animal Health International, Inc.</t>
  </si>
  <si>
    <t>[2]</t>
  </si>
  <si>
    <t>Assumes that the November 2013 acquisition of IVESCO by MWI had occurred as of the beginning of the periods being reported</t>
  </si>
  <si>
    <t>[3]</t>
  </si>
  <si>
    <t>During March 2015, AmerisourceBergen Corporation (NYSE: ABC) acquired MWI Animal Health.</t>
  </si>
  <si>
    <t>Segment and Significant Customer Information (Details 1)</t>
  </si>
  <si>
    <t>Accounts receivable due from significant customers</t>
  </si>
  <si>
    <t>27.00%</t>
  </si>
  <si>
    <t>26.00%</t>
  </si>
  <si>
    <t>45.00%</t>
  </si>
  <si>
    <t>ANIMART LLC [Member]</t>
  </si>
  <si>
    <t>11.00%</t>
  </si>
  <si>
    <t xml:space="preserve"> </t>
  </si>
  <si>
    <t>[4]</t>
  </si>
  <si>
    <t>Assumes that the acquisition of Animal Medic by ANIMART LLC had occurred as of the beginning of the periods being reported.</t>
  </si>
  <si>
    <t>Amount is less than 10%.</t>
  </si>
  <si>
    <t>Segment and Significant Customer Information (Details Textual)</t>
  </si>
  <si>
    <t>Segment and Significant Customer Information (Textual)</t>
  </si>
  <si>
    <t>Sales Revenue, Net [Member] | U.S. dairy and beef industries [Member]</t>
  </si>
  <si>
    <t>83.00%</t>
  </si>
  <si>
    <t>Sales Revenue, Net [Member] | Foreign dairy and beef industries [Member]</t>
  </si>
  <si>
    <t>14.00%</t>
  </si>
  <si>
    <t>13.00%</t>
  </si>
  <si>
    <t>Related Party Transactions (Details) - USD ($)</t>
  </si>
  <si>
    <t>Related Party Transactions (Textual)</t>
  </si>
  <si>
    <t>Revenues from transactions with related party</t>
  </si>
  <si>
    <t>Accounts receivable, related parties</t>
  </si>
  <si>
    <t>Related party transaction, expenses from transactions with related party</t>
  </si>
  <si>
    <t>Employee Benefits (Details) - USD ($)</t>
  </si>
  <si>
    <t>Employee Benefits (Textual)</t>
  </si>
  <si>
    <t>Employee savings plan description</t>
  </si>
  <si>
    <t>One month</t>
  </si>
  <si>
    <t>Defined benefit plans general information</t>
  </si>
  <si>
    <t>August 2012 we have matched 100% of the first 3% of each employee's salary that is contributed to the Plan and 50% of the next 2% of each employee's salary that is contributed to the Plan.</t>
  </si>
  <si>
    <t>Defined benefit plan benefits paid</t>
  </si>
  <si>
    <t>Unaudited Quarterly Financial Data (Details) - USD ($)</t>
  </si>
  <si>
    <t>Mar. 31, 2015</t>
  </si>
  <si>
    <t>Sep. 30, 2014</t>
  </si>
  <si>
    <t>Jun. 30, 2014</t>
  </si>
  <si>
    <t>Mar. 31, 2014</t>
  </si>
  <si>
    <t>Sep. 30, 2013</t>
  </si>
  <si>
    <t>Jun. 30, 2013</t>
  </si>
  <si>
    <t>Mar. 31, 2013</t>
  </si>
  <si>
    <t>Condensed Financial Statements, Captions [Line Items]</t>
  </si>
  <si>
    <t>Net operating income</t>
  </si>
  <si>
    <t>Net income</t>
  </si>
  <si>
    <t>Net (loss) income per common share:</t>
  </si>
  <si>
    <t>Subsequent Events (Details) - Subsequent Event [Member] - USD ($)</t>
  </si>
  <si>
    <t>Feb. 03, 2016</t>
  </si>
  <si>
    <t>Jan. 31, 2016</t>
  </si>
  <si>
    <t>Mar. 31, 2016</t>
  </si>
  <si>
    <t>Mar. 11, 2016</t>
  </si>
  <si>
    <t>Jan. 04, 2016</t>
  </si>
  <si>
    <t>Subsequent Event [Line Items]</t>
  </si>
  <si>
    <t>Decreasing Loan on equipment</t>
  </si>
  <si>
    <t>Increasing Loan on mortgage</t>
  </si>
  <si>
    <t>Option to acquire land</t>
  </si>
  <si>
    <t>Land purchase options, description</t>
  </si>
  <si>
    <t>We paid $20,500 for an option to purchase additional land nearby to our Portland facility that could be used to construct an 8,000 square foot building should we decide to exercise the option before the end of 2016 for an additional $184,500.</t>
  </si>
  <si>
    <t>DAY 1TM Technology, LLC [Member]</t>
  </si>
  <si>
    <t>Annual sales</t>
  </si>
  <si>
    <t>Machinery and equipment</t>
  </si>
  <si>
    <t>Total purchase price</t>
  </si>
  <si>
    <t>Cash paid</t>
  </si>
  <si>
    <t>Common stock issued, value</t>
  </si>
  <si>
    <t>Common stock issued, shares</t>
  </si>
  <si>
    <t>Net proceeds from offering</t>
  </si>
  <si>
    <t>Share price</t>
  </si>
  <si>
    <t>Letter of credit with TD bank, description</t>
  </si>
  <si>
    <t>We signed a commitment letter covering certain credit facilities with TD Bank N.A. aggregating approximately $4.3 million comprised of: (a) a $3.3 million construction loan, drawable over an 18-month period at up to 80% of the cost of equipment installed in the to be constructed commercial-scale production facility for Mast Out®, during which interest only will be payable at a variable rate equal to the 30-day LIBOR plus 2.25%.</t>
  </si>
  <si>
    <t>Letter of credit conversion, description</t>
  </si>
  <si>
    <t>Which converts to a seven-year term loan facility at the end of construction at the same interest rate with monthly principal and interest payments based on a seven-year amortization schedule and (b) a $1.0 million construction loan, drawable over a 12-month period at up to 75% of the appraised value of the to be constructed commercial-scale production facility for Mast Out®, during which interest only will be payable at a variable rate equal to the 30-day LIBOR plus 2.25%, which converts to a nine-year term loan facility at the end of construction at the same interest rate with monthly principal and interest payments based on a twenty-year amortization schedu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164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B12">
        <v>2015</v>
      </c>
    </row>
    <row spans="1:4" r="13">
      <c t="s" s="4" r="A13">
        <v>22</v>
      </c>
      <c t="s" s="4" r="B13">
        <v>23</v>
      </c>
    </row>
    <row spans="1:4" r="14">
      <c t="s" s="4" r="A14">
        <v>24</v>
      </c>
      <c t="s" s="4" r="B14">
        <v>23</v>
      </c>
    </row>
    <row spans="1:4" r="15">
      <c t="s" s="4" r="A15">
        <v>25</v>
      </c>
      <c t="s" s="4" r="B15">
        <v>26</v>
      </c>
    </row>
    <row spans="1:4" r="16">
      <c t="s" s="4" r="A16">
        <v>27</v>
      </c>
      <c t="n" s="7" r="D16">
        <v>17151000</v>
      </c>
    </row>
    <row spans="1:4" r="17">
      <c t="s" s="4" r="A17">
        <v>28</v>
      </c>
      <c t="n" s="6" r="C17">
        <v>4178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4</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73328</v>
      </c>
      <c t="n" s="7" r="C3">
        <v>850028</v>
      </c>
    </row>
    <row spans="1:3" r="4">
      <c t="s" s="4" r="A4">
        <v>33</v>
      </c>
      <c t="n" s="6" r="B4">
        <v>4464000</v>
      </c>
      <c t="n" s="6" r="C4">
        <v>2489000</v>
      </c>
    </row>
    <row spans="1:3" r="5">
      <c t="s" s="4" r="A5">
        <v>34</v>
      </c>
      <c t="n" s="6" r="B5">
        <v>870207</v>
      </c>
      <c t="n" s="6" r="C5">
        <v>945755</v>
      </c>
    </row>
    <row spans="1:3" r="6">
      <c t="s" s="4" r="A6">
        <v>35</v>
      </c>
      <c t="n" s="6" r="B6">
        <v>754104</v>
      </c>
      <c t="n" s="6" r="C6">
        <v>1005292</v>
      </c>
    </row>
    <row spans="1:3" r="7">
      <c t="s" s="4" r="A7">
        <v>36</v>
      </c>
      <c t="n" s="6" r="B7">
        <v>211777</v>
      </c>
      <c t="n" s="6" r="C7">
        <v>148399</v>
      </c>
    </row>
    <row spans="1:3" r="8">
      <c t="s" s="4" r="A8">
        <v>37</v>
      </c>
      <c t="n" s="6" r="B8">
        <v>0</v>
      </c>
      <c t="n" s="6" r="C8">
        <v>30463</v>
      </c>
    </row>
    <row spans="1:3" r="9">
      <c t="s" s="4" r="A9">
        <v>38</v>
      </c>
      <c t="n" s="6" r="B9">
        <v>7873416</v>
      </c>
      <c t="n" s="6" r="C9">
        <v>5468937</v>
      </c>
    </row>
    <row spans="1:3" r="10">
      <c t="s" s="4" r="A10">
        <v>39</v>
      </c>
      <c t="n" s="6" r="B10">
        <v>5718814</v>
      </c>
      <c t="n" s="6" r="C10">
        <v>3837647</v>
      </c>
    </row>
    <row spans="1:3" r="11">
      <c t="s" s="4" r="A11">
        <v>40</v>
      </c>
      <c t="n" s="6" r="B11">
        <v>487000</v>
      </c>
      <c t="n" s="6" r="C11">
        <v>496000</v>
      </c>
    </row>
    <row spans="1:3" r="12">
      <c t="s" s="4" r="A12">
        <v>41</v>
      </c>
      <c t="n" s="6" r="B12">
        <v>471705</v>
      </c>
      <c t="n" s="6" r="C12">
        <v>1230340</v>
      </c>
    </row>
    <row spans="1:3" r="13">
      <c t="s" s="4" r="A13">
        <v>42</v>
      </c>
      <c t="n" s="6" r="B13">
        <v>49712</v>
      </c>
      <c t="n" s="6" r="C13">
        <v>18930</v>
      </c>
    </row>
    <row spans="1:3" r="14">
      <c t="s" s="4" r="A14">
        <v>43</v>
      </c>
      <c t="n" s="6" r="B14">
        <v>14600647</v>
      </c>
      <c t="n" s="6" r="C14">
        <v>11051854</v>
      </c>
    </row>
    <row spans="1:3" r="15">
      <c t="s" s="3" r="A15">
        <v>44</v>
      </c>
    </row>
    <row spans="1:3" r="16">
      <c t="s" s="4" r="A16">
        <v>45</v>
      </c>
      <c t="n" s="6" r="B16">
        <v>662165</v>
      </c>
      <c t="n" s="6" r="C16">
        <v>851677</v>
      </c>
    </row>
    <row spans="1:3" r="17">
      <c t="s" s="4" r="A17">
        <v>46</v>
      </c>
      <c t="n" s="6" r="B17">
        <v>135840</v>
      </c>
      <c t="n" s="6" r="C17">
        <v>150382</v>
      </c>
    </row>
    <row spans="1:3" r="18">
      <c t="s" s="4" r="A18">
        <v>47</v>
      </c>
      <c t="n" s="6" r="B18">
        <v>19588</v>
      </c>
      <c t="n" s="6" r="C18">
        <v>0</v>
      </c>
    </row>
    <row spans="1:3" r="19">
      <c t="s" s="4" r="A19">
        <v>48</v>
      </c>
      <c t="n" s="6" r="B19">
        <v>0</v>
      </c>
      <c t="n" s="6" r="C19">
        <v>6690</v>
      </c>
    </row>
    <row spans="1:3" r="20">
      <c t="s" s="4" r="A20">
        <v>49</v>
      </c>
      <c t="n" s="6" r="B20">
        <v>817593</v>
      </c>
      <c t="n" s="6" r="C20">
        <v>1008749</v>
      </c>
    </row>
    <row spans="1:3" r="21">
      <c t="s" s="3" r="A21">
        <v>50</v>
      </c>
    </row>
    <row spans="1:3" r="22">
      <c t="s" s="4" r="A22">
        <v>51</v>
      </c>
      <c t="n" s="6" r="B22">
        <v>3090709</v>
      </c>
      <c t="n" s="6" r="C22">
        <v>745920</v>
      </c>
    </row>
    <row spans="1:3" r="23">
      <c t="s" s="4" r="A23">
        <v>52</v>
      </c>
      <c t="n" s="6" r="B23">
        <v>78525</v>
      </c>
      <c t="n" s="6" r="C23">
        <v>38817</v>
      </c>
    </row>
    <row spans="1:3" r="24">
      <c t="s" s="4" r="A24">
        <v>53</v>
      </c>
      <c t="n" s="6" r="B24">
        <v>3169234</v>
      </c>
      <c t="n" s="6" r="C24">
        <v>784737</v>
      </c>
    </row>
    <row spans="1:3" r="25">
      <c t="s" s="4" r="A25">
        <v>54</v>
      </c>
      <c t="n" s="6" r="B25">
        <v>3986827</v>
      </c>
      <c t="n" s="6" r="C25">
        <v>1793486</v>
      </c>
    </row>
    <row spans="1:3" r="26">
      <c t="s" s="3" r="A26">
        <v>55</v>
      </c>
    </row>
    <row spans="1:3" r="27">
      <c t="s" s="4" r="A27">
        <v>56</v>
      </c>
      <c t="n" s="6" r="B27">
        <v>326115</v>
      </c>
      <c t="n" s="6" r="C27">
        <v>326115</v>
      </c>
    </row>
    <row spans="1:3" r="28">
      <c t="s" s="4" r="A28">
        <v>57</v>
      </c>
      <c t="n" s="6" r="B28">
        <v>10150190</v>
      </c>
      <c t="n" s="6" r="C28">
        <v>10042305</v>
      </c>
    </row>
    <row spans="1:3" r="29">
      <c t="s" s="4" r="A29">
        <v>58</v>
      </c>
      <c t="n" s="6" r="B29">
        <v>638672</v>
      </c>
      <c t="n" s="6" r="C29">
        <v>-574567</v>
      </c>
    </row>
    <row spans="1:3" r="30">
      <c t="s" s="4" r="A30">
        <v>59</v>
      </c>
      <c t="n" s="6" r="B30">
        <v>-450901</v>
      </c>
      <c t="n" s="6" r="C30">
        <v>-512154</v>
      </c>
    </row>
    <row spans="1:3" r="31">
      <c t="s" s="4" r="A31">
        <v>60</v>
      </c>
      <c t="n" s="6" r="B31">
        <v>-50256</v>
      </c>
      <c t="n" s="6" r="C31">
        <v>-23331</v>
      </c>
    </row>
    <row spans="1:3" r="32">
      <c t="s" s="4" r="A32">
        <v>61</v>
      </c>
      <c t="n" s="6" r="B32">
        <v>10613820</v>
      </c>
      <c t="n" s="6" r="C32">
        <v>9258368</v>
      </c>
    </row>
    <row spans="1:3" r="33">
      <c t="s" s="4" r="A33">
        <v>62</v>
      </c>
      <c t="n" s="7" r="B33">
        <v>14600647</v>
      </c>
      <c t="n" s="7" r="C33">
        <v>110518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spans="1:2" r="1">
      <c t="s" s="1" r="A1">
        <v>217</v>
      </c>
      <c t="s" s="2" r="B1">
        <v>1</v>
      </c>
    </row>
    <row spans="1:2" r="2">
      <c t="s" s="2" r="B2">
        <v>2</v>
      </c>
    </row>
    <row spans="1:2" r="3">
      <c t="s" s="3" r="A3">
        <v>151</v>
      </c>
    </row>
    <row spans="1:2" r="4">
      <c t="s" s="4" r="A4">
        <v>218</v>
      </c>
      <c t="s" s="4" r="B4">
        <v>219</v>
      </c>
    </row>
    <row spans="1:2" r="5">
      <c t="s" s="4" r="A5">
        <v>154</v>
      </c>
      <c t="s" s="4" r="B5">
        <v>220</v>
      </c>
    </row>
    <row spans="1:2" r="6">
      <c t="s" s="4" r="A6">
        <v>34</v>
      </c>
      <c t="s" s="4" r="B6">
        <v>221</v>
      </c>
    </row>
    <row spans="1:2" r="7">
      <c t="s" s="4" r="A7">
        <v>222</v>
      </c>
      <c t="s" s="4" r="B7">
        <v>223</v>
      </c>
    </row>
    <row spans="1:2" r="8">
      <c t="s" s="4" r="A8">
        <v>169</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185</v>
      </c>
      <c t="s" s="4" r="B14">
        <v>235</v>
      </c>
    </row>
    <row spans="1:2" r="15">
      <c t="s" s="4" r="A15">
        <v>236</v>
      </c>
      <c t="s" s="4" r="B15">
        <v>237</v>
      </c>
    </row>
    <row spans="1:2" r="16">
      <c t="s" s="4" r="A16">
        <v>238</v>
      </c>
      <c t="s" s="4" r="B16">
        <v>239</v>
      </c>
    </row>
    <row spans="1:2" r="17">
      <c t="s" s="4" r="A17">
        <v>240</v>
      </c>
      <c t="s" s="4" r="B17">
        <v>241</v>
      </c>
    </row>
    <row spans="1:2" r="18">
      <c t="s" s="4" r="A18">
        <v>242</v>
      </c>
      <c t="s" s="4" r="B18">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51</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55</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0</v>
      </c>
      <c t="s" s="2" r="B1">
        <v>1</v>
      </c>
    </row>
    <row spans="1:2" r="2">
      <c t="s" s="2" r="B2">
        <v>2</v>
      </c>
    </row>
    <row spans="1:2" r="3">
      <c t="s" s="3" r="A3">
        <v>158</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3</v>
      </c>
      <c t="s" s="2" r="B1">
        <v>2</v>
      </c>
      <c t="s" s="2" r="C1">
        <v>30</v>
      </c>
    </row>
    <row spans="1:3" r="2">
      <c t="s" s="3" r="A2">
        <v>64</v>
      </c>
    </row>
    <row spans="1:3" r="3">
      <c t="s" s="4" r="A3">
        <v>65</v>
      </c>
      <c t="n" s="8" r="B3">
        <v>0.1</v>
      </c>
      <c t="n" s="8" r="C3">
        <v>0.1</v>
      </c>
    </row>
    <row spans="1:3" r="4">
      <c t="s" s="4" r="A4">
        <v>66</v>
      </c>
      <c t="n" s="6" r="B4">
        <v>8000000</v>
      </c>
      <c t="n" s="6" r="C4">
        <v>8000000</v>
      </c>
    </row>
    <row spans="1:3" r="5">
      <c t="s" s="4" r="A5">
        <v>67</v>
      </c>
      <c t="n" s="6" r="B5">
        <v>3261148</v>
      </c>
      <c t="n" s="6" r="C5">
        <v>3261148</v>
      </c>
    </row>
    <row spans="1:3" r="6">
      <c t="s" s="4" r="A6">
        <v>68</v>
      </c>
      <c t="n" s="6" r="B6">
        <v>206114</v>
      </c>
      <c t="n" s="6" r="C6">
        <v>234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162</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166</v>
      </c>
    </row>
    <row spans="1:2" r="4">
      <c t="s" s="4" r="A4">
        <v>257</v>
      </c>
      <c t="s" s="4"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9</v>
      </c>
      <c t="s" s="2" r="B1">
        <v>1</v>
      </c>
    </row>
    <row spans="1:2" r="2">
      <c t="s" s="2" r="B2">
        <v>2</v>
      </c>
    </row>
    <row spans="1:2" r="3">
      <c t="s" s="3" r="A3">
        <v>170</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174</v>
      </c>
    </row>
    <row spans="1:2" r="4">
      <c t="s" s="4" r="A4">
        <v>263</v>
      </c>
      <c t="s" s="4"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5</v>
      </c>
      <c t="s" s="2" r="B1">
        <v>1</v>
      </c>
    </row>
    <row spans="1:2" r="2">
      <c t="s" s="2" r="B2">
        <v>2</v>
      </c>
    </row>
    <row spans="1:2" r="3">
      <c t="s" s="3" r="A3">
        <v>178</v>
      </c>
    </row>
    <row spans="1:2" r="4">
      <c t="s" s="4" r="A4">
        <v>266</v>
      </c>
      <c t="s" s="4" r="B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8</v>
      </c>
      <c t="s" s="2" r="B1">
        <v>1</v>
      </c>
    </row>
    <row spans="1:2" r="2">
      <c t="s" s="2" r="B2">
        <v>2</v>
      </c>
    </row>
    <row spans="1:2" r="3">
      <c t="s" s="3" r="A3">
        <v>182</v>
      </c>
    </row>
    <row spans="1:2" r="4">
      <c t="s" s="4" r="A4">
        <v>269</v>
      </c>
      <c t="s" s="4" r="B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3" r="A3">
        <v>186</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0</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83</v>
      </c>
      <c t="s" s="2" r="B1">
        <v>1</v>
      </c>
    </row>
    <row spans="1:2" r="2">
      <c t="s" s="2" r="B2">
        <v>2</v>
      </c>
    </row>
    <row spans="1:2" r="3">
      <c t="s" s="3" r="A3">
        <v>198</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8</v>
      </c>
      <c t="s" s="2" r="B1">
        <v>1</v>
      </c>
    </row>
    <row spans="1:2" r="2">
      <c t="s" s="2" r="B2">
        <v>2</v>
      </c>
    </row>
    <row spans="1:2" r="3">
      <c t="s" s="3" r="A3">
        <v>210</v>
      </c>
    </row>
    <row spans="1:2" r="4">
      <c t="s" s="4" r="A4">
        <v>289</v>
      </c>
      <c t="s" s="4" r="B4">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10228689</v>
      </c>
      <c t="n" s="7" r="C4">
        <v>7596874</v>
      </c>
      <c t="n" s="7" r="D4">
        <v>6007176</v>
      </c>
    </row>
    <row spans="1:4" r="5">
      <c t="s" s="4" r="A5">
        <v>73</v>
      </c>
      <c t="n" s="6" r="B5">
        <v>3977787</v>
      </c>
      <c t="n" s="6" r="C5">
        <v>3147837</v>
      </c>
      <c t="n" s="6" r="D5">
        <v>2946570</v>
      </c>
    </row>
    <row spans="1:4" r="6">
      <c t="s" s="4" r="A6">
        <v>74</v>
      </c>
      <c t="n" s="6" r="B6">
        <v>6250902</v>
      </c>
      <c t="n" s="6" r="C6">
        <v>4449037</v>
      </c>
      <c t="n" s="6" r="D6">
        <v>3060606</v>
      </c>
    </row>
    <row spans="1:4" r="7">
      <c t="s" s="4" r="A7">
        <v>75</v>
      </c>
      <c t="n" s="6" r="B7">
        <v>1606898</v>
      </c>
      <c t="n" s="6" r="C7">
        <v>1317122</v>
      </c>
      <c t="n" s="6" r="D7">
        <v>986766</v>
      </c>
    </row>
    <row spans="1:4" r="8">
      <c t="s" s="4" r="A8">
        <v>76</v>
      </c>
      <c t="n" s="6" r="B8">
        <v>1286373</v>
      </c>
      <c t="n" s="6" r="C8">
        <v>1159234</v>
      </c>
      <c t="n" s="6" r="D8">
        <v>939192</v>
      </c>
    </row>
    <row spans="1:4" r="9">
      <c t="s" s="4" r="A9">
        <v>77</v>
      </c>
      <c t="n" s="6" r="B9">
        <v>1235309</v>
      </c>
      <c t="n" s="6" r="C9">
        <v>2179079</v>
      </c>
      <c t="n" s="6" r="D9">
        <v>1154200</v>
      </c>
    </row>
    <row spans="1:4" r="10">
      <c t="s" s="4" r="A10">
        <v>78</v>
      </c>
      <c t="n" s="6" r="B10">
        <v>4128580</v>
      </c>
      <c t="n" s="6" r="C10">
        <v>4655435</v>
      </c>
      <c t="n" s="6" r="D10">
        <v>3080158</v>
      </c>
    </row>
    <row spans="1:4" r="11">
      <c t="s" s="4" r="A11">
        <v>79</v>
      </c>
      <c t="n" s="6" r="B11">
        <v>2122322</v>
      </c>
      <c t="n" s="6" r="C11">
        <v>-206398</v>
      </c>
      <c t="n" s="6" r="D11">
        <v>-19552</v>
      </c>
    </row>
    <row spans="1:4" r="12">
      <c t="s" s="4" r="A12">
        <v>80</v>
      </c>
      <c t="n" s="6" r="B12">
        <v>58774</v>
      </c>
      <c t="n" s="6" r="C12">
        <v>49053</v>
      </c>
      <c t="n" s="6" r="D12">
        <v>-224812</v>
      </c>
    </row>
    <row spans="1:4" r="13">
      <c t="s" s="4" r="A13">
        <v>81</v>
      </c>
      <c t="n" s="6" r="B13">
        <v>2063548</v>
      </c>
      <c t="n" s="6" r="C13">
        <v>-255451</v>
      </c>
      <c t="n" s="6" r="D13">
        <v>205260</v>
      </c>
    </row>
    <row spans="1:4" r="14">
      <c t="s" s="4" r="A14">
        <v>82</v>
      </c>
      <c t="n" s="6" r="B14">
        <v>850309</v>
      </c>
      <c t="n" s="6" r="C14">
        <v>-88292</v>
      </c>
      <c t="n" s="6" r="D14">
        <v>87865</v>
      </c>
    </row>
    <row spans="1:4" r="15">
      <c t="s" s="4" r="A15">
        <v>83</v>
      </c>
      <c t="n" s="7" r="B15">
        <v>1213239</v>
      </c>
      <c t="n" s="7" r="C15">
        <v>-167159</v>
      </c>
      <c t="n" s="7" r="D15">
        <v>117395</v>
      </c>
    </row>
    <row spans="1:4" r="16">
      <c t="s" s="3" r="A16">
        <v>84</v>
      </c>
    </row>
    <row spans="1:4" r="17">
      <c t="s" s="4" r="A17">
        <v>85</v>
      </c>
      <c t="n" s="6" r="B17">
        <v>3042376</v>
      </c>
      <c t="n" s="6" r="C17">
        <v>3027001</v>
      </c>
      <c t="n" s="6" r="D17">
        <v>3019407</v>
      </c>
    </row>
    <row spans="1:4" r="18">
      <c t="s" s="4" r="A18">
        <v>86</v>
      </c>
      <c t="n" s="6" r="B18">
        <v>3165735</v>
      </c>
      <c t="n" s="6" r="C18">
        <v>3027001</v>
      </c>
      <c t="n" s="6" r="D18">
        <v>3085048</v>
      </c>
    </row>
    <row spans="1:4" r="19">
      <c t="s" s="3" r="A19">
        <v>87</v>
      </c>
    </row>
    <row spans="1:4" r="20">
      <c t="s" s="4" r="A20">
        <v>85</v>
      </c>
      <c t="n" s="8" r="B20">
        <v>0.4</v>
      </c>
      <c t="n" s="8" r="C20">
        <v>-0.06</v>
      </c>
      <c t="n" s="8" r="D20">
        <v>0.04</v>
      </c>
    </row>
    <row spans="1:4" r="21">
      <c t="s" s="4" r="A21">
        <v>86</v>
      </c>
      <c t="n" s="8" r="B21">
        <v>0.38</v>
      </c>
      <c t="n" s="8" r="C21">
        <v>-0.06</v>
      </c>
      <c t="n" s="8" r="D21">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1</v>
      </c>
      <c t="s" s="2" r="B1">
        <v>1</v>
      </c>
    </row>
    <row spans="1:4" r="2">
      <c t="s" s="2" r="B2">
        <v>2</v>
      </c>
      <c t="s" s="2" r="C2">
        <v>30</v>
      </c>
      <c t="s" s="2" r="D2">
        <v>70</v>
      </c>
    </row>
    <row spans="1:4" r="3">
      <c t="s" s="3" r="A3">
        <v>238</v>
      </c>
    </row>
    <row spans="1:4" r="4">
      <c t="s" s="4" r="A4">
        <v>292</v>
      </c>
      <c t="n" s="6" r="B4">
        <v>3042376</v>
      </c>
      <c t="n" s="6" r="C4">
        <v>3027001</v>
      </c>
      <c t="n" s="6" r="D4">
        <v>3019407</v>
      </c>
    </row>
    <row spans="1:4" r="5">
      <c t="s" s="4" r="A5">
        <v>293</v>
      </c>
      <c t="n" s="6" r="B5">
        <v>123359</v>
      </c>
      <c t="n" s="6" r="C5">
        <v>0</v>
      </c>
      <c t="n" s="6" r="D5">
        <v>65641</v>
      </c>
    </row>
    <row spans="1:4" r="6">
      <c t="s" s="4" r="A6">
        <v>294</v>
      </c>
      <c t="n" s="6" r="B6">
        <v>3165735</v>
      </c>
      <c t="n" s="6" r="C6">
        <v>3027001</v>
      </c>
      <c t="n" s="6" r="D6">
        <v>3085048</v>
      </c>
    </row>
    <row spans="1:4" r="7">
      <c t="s" s="4" r="A7">
        <v>295</v>
      </c>
      <c t="n" s="6" r="B7">
        <v>6000</v>
      </c>
      <c t="n" s="6" r="C7">
        <v>253000</v>
      </c>
      <c t="n" s="6" r="D7">
        <v>638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1"/>
    <col customWidth="1" max="5" min="5" width="21"/>
    <col customWidth="1" max="6" min="6" width="21"/>
  </cols>
  <sheetData>
    <row spans="1:6" r="1">
      <c t="s" s="1" r="A1">
        <v>296</v>
      </c>
      <c t="s" s="2" r="B1">
        <v>297</v>
      </c>
      <c t="s" s="2" r="D1">
        <v>1</v>
      </c>
    </row>
    <row spans="1:6" r="2">
      <c t="s" s="2" r="B2">
        <v>298</v>
      </c>
      <c t="s" s="2" r="C2">
        <v>299</v>
      </c>
      <c t="s" s="2" r="D2">
        <v>2</v>
      </c>
      <c t="s" s="2" r="E2">
        <v>30</v>
      </c>
      <c t="s" s="2" r="F2">
        <v>70</v>
      </c>
    </row>
    <row spans="1:6" r="3">
      <c t="s" s="3" r="A3">
        <v>300</v>
      </c>
    </row>
    <row spans="1:6" r="4">
      <c t="s" s="4" r="A4">
        <v>301</v>
      </c>
      <c t="s" s="4" r="D4">
        <v>302</v>
      </c>
      <c t="s" s="4" r="E4">
        <v>302</v>
      </c>
      <c t="s" s="4" r="F4">
        <v>302</v>
      </c>
    </row>
    <row spans="1:6" r="5">
      <c t="s" s="4" r="A5">
        <v>109</v>
      </c>
      <c t="n" s="7" r="D5">
        <v>23222</v>
      </c>
      <c t="n" s="7" r="E5">
        <v>30004</v>
      </c>
      <c t="n" s="7" r="F5">
        <v>31359</v>
      </c>
    </row>
    <row spans="1:6" r="6">
      <c t="s" s="4" r="A6">
        <v>303</v>
      </c>
      <c t="n" s="6" r="D6">
        <v>94607</v>
      </c>
      <c t="n" s="6" r="E6">
        <v>66193</v>
      </c>
      <c t="n" s="7" r="F6">
        <v>151080</v>
      </c>
    </row>
    <row spans="1:6" r="7">
      <c t="s" s="4" r="A7">
        <v>304</v>
      </c>
      <c t="n" s="6" r="D7">
        <v>250000</v>
      </c>
    </row>
    <row spans="1:6" r="8">
      <c t="s" s="4" r="A8">
        <v>305</v>
      </c>
      <c t="n" s="7" r="B8">
        <v>34125</v>
      </c>
      <c t="n" s="7" r="C8">
        <v>26489</v>
      </c>
    </row>
    <row spans="1:6" r="9">
      <c t="s" s="4" r="A9">
        <v>306</v>
      </c>
      <c t="n" s="7" r="D9">
        <v>1073028</v>
      </c>
      <c t="n" s="7" r="E9">
        <v>566637</v>
      </c>
    </row>
    <row spans="1:6" r="10">
      <c t="s" s="4" r="A10">
        <v>307</v>
      </c>
    </row>
    <row spans="1:6" r="11">
      <c t="s" s="3" r="A11">
        <v>300</v>
      </c>
    </row>
    <row spans="1:6" r="12">
      <c t="s" s="4" r="A12">
        <v>308</v>
      </c>
      <c t="s" s="4" r="D12">
        <v>309</v>
      </c>
    </row>
    <row spans="1:6" r="13">
      <c t="s" s="4" r="A13">
        <v>310</v>
      </c>
    </row>
    <row spans="1:6" r="14">
      <c t="s" s="3" r="A14">
        <v>300</v>
      </c>
    </row>
    <row spans="1:6" r="15">
      <c t="s" s="4" r="A15">
        <v>308</v>
      </c>
      <c t="s" s="4" r="D15">
        <v>311</v>
      </c>
    </row>
    <row spans="1:6" r="16">
      <c t="s" s="4" r="A16">
        <v>312</v>
      </c>
    </row>
    <row spans="1:6" r="17">
      <c t="s" s="3" r="A17">
        <v>300</v>
      </c>
    </row>
    <row spans="1:6" r="18">
      <c t="s" s="4" r="A18">
        <v>308</v>
      </c>
      <c t="s" s="4" r="D18">
        <v>313</v>
      </c>
    </row>
    <row spans="1:6" r="19">
      <c t="s" s="4" r="A19">
        <v>314</v>
      </c>
    </row>
    <row spans="1:6" r="20">
      <c t="s" s="3" r="A20">
        <v>300</v>
      </c>
    </row>
    <row spans="1:6" r="21">
      <c t="s" s="4" r="A21">
        <v>308</v>
      </c>
      <c t="s" s="4" r="D21">
        <v>311</v>
      </c>
    </row>
    <row spans="1:6" r="22">
      <c t="s" s="4" r="A22">
        <v>315</v>
      </c>
    </row>
    <row spans="1:6" r="23">
      <c t="s" s="3" r="A23">
        <v>300</v>
      </c>
    </row>
    <row spans="1:6" r="24">
      <c t="s" s="4" r="A24">
        <v>308</v>
      </c>
      <c t="s" s="4" r="D24">
        <v>316</v>
      </c>
    </row>
    <row spans="1:6" r="25">
      <c t="s" s="4" r="A25">
        <v>317</v>
      </c>
    </row>
    <row spans="1:6" r="26">
      <c t="s" s="3" r="A26">
        <v>300</v>
      </c>
    </row>
    <row spans="1:6" r="27">
      <c t="s" s="4" r="A27">
        <v>308</v>
      </c>
      <c t="s" s="4" r="D27">
        <v>313</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18</v>
      </c>
      <c t="s" s="2" r="B1">
        <v>1</v>
      </c>
    </row>
    <row spans="1:5" r="2">
      <c t="s" s="2" r="B2">
        <v>2</v>
      </c>
      <c t="s" s="2" r="C2">
        <v>30</v>
      </c>
      <c t="s" s="2" r="D2">
        <v>70</v>
      </c>
      <c t="s" s="2" r="E2">
        <v>319</v>
      </c>
    </row>
    <row spans="1:5" r="3">
      <c t="s" s="3" r="A3">
        <v>320</v>
      </c>
    </row>
    <row spans="1:5" r="4">
      <c t="s" s="4" r="A4">
        <v>32</v>
      </c>
      <c t="n" s="7" r="B4">
        <v>1573328</v>
      </c>
      <c t="n" s="7" r="C4">
        <v>850028</v>
      </c>
      <c t="n" s="7" r="D4">
        <v>2270385</v>
      </c>
      <c t="n" s="7" r="E4">
        <v>2673719</v>
      </c>
    </row>
    <row spans="1:5" r="5">
      <c t="s" s="4" r="A5">
        <v>33</v>
      </c>
      <c t="n" s="6" r="B5">
        <v>4464000</v>
      </c>
      <c t="n" s="6" r="C5">
        <v>2489000</v>
      </c>
    </row>
    <row spans="1:5" r="6">
      <c t="s" s="4" r="A6">
        <v>321</v>
      </c>
      <c t="n" s="6" r="B6">
        <v>6037328</v>
      </c>
      <c t="n" s="6" r="C6">
        <v>3339028</v>
      </c>
    </row>
    <row spans="1:5" r="7">
      <c t="s" s="4" r="A7">
        <v>322</v>
      </c>
      <c t="n" s="6" r="B7">
        <v>487000</v>
      </c>
      <c t="n" s="6" r="C7">
        <v>496000</v>
      </c>
    </row>
    <row spans="1:5" r="8">
      <c t="s" s="4" r="A8">
        <v>97</v>
      </c>
      <c t="n" s="6" r="B8">
        <v>6524328</v>
      </c>
      <c t="n" s="6" r="C8">
        <v>3835028</v>
      </c>
    </row>
    <row spans="1:5" r="9">
      <c t="s" s="4" r="A9">
        <v>323</v>
      </c>
      <c t="n" s="6" r="B9">
        <v>723300</v>
      </c>
      <c t="n" s="7" r="C9">
        <v>-1420357</v>
      </c>
      <c t="n" s="7" r="D9">
        <v>-403334</v>
      </c>
    </row>
    <row spans="1:5" r="10">
      <c t="s" s="4" r="A10">
        <v>324</v>
      </c>
      <c t="n" s="6" r="B10">
        <v>1975000</v>
      </c>
    </row>
    <row spans="1:5" r="11">
      <c t="s" s="4" r="A11">
        <v>325</v>
      </c>
      <c t="n" s="6" r="B11">
        <v>2698300</v>
      </c>
    </row>
    <row spans="1:5" r="12">
      <c t="s" s="4" r="A12">
        <v>326</v>
      </c>
      <c t="n" s="6" r="B12">
        <v>-9000</v>
      </c>
    </row>
    <row spans="1:5" r="13">
      <c t="s" s="4" r="A13">
        <v>327</v>
      </c>
      <c t="n" s="7" r="B13">
        <v>2689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328</v>
      </c>
      <c t="s" s="2" r="B1">
        <v>1</v>
      </c>
    </row>
    <row spans="1:4" r="2">
      <c t="s" s="2" r="B2">
        <v>2</v>
      </c>
      <c t="s" s="2" r="C2">
        <v>30</v>
      </c>
      <c t="s" s="2" r="D2">
        <v>70</v>
      </c>
    </row>
    <row spans="1:4" r="3">
      <c t="s" s="3" r="A3">
        <v>251</v>
      </c>
    </row>
    <row spans="1:4" r="4">
      <c t="s" s="4" r="A4">
        <v>329</v>
      </c>
      <c t="n" s="7" r="B4">
        <v>284331</v>
      </c>
      <c t="n" s="7" r="C4">
        <v>306444</v>
      </c>
    </row>
    <row spans="1:4" r="5">
      <c t="s" s="4" r="A5">
        <v>330</v>
      </c>
      <c t="n" s="6" r="B5">
        <v>452024</v>
      </c>
      <c t="n" s="6" r="C5">
        <v>355745</v>
      </c>
    </row>
    <row spans="1:4" r="6">
      <c t="s" s="4" r="A6">
        <v>331</v>
      </c>
      <c t="n" s="6" r="B6">
        <v>133852</v>
      </c>
      <c t="n" s="6" r="C6">
        <v>283566</v>
      </c>
    </row>
    <row spans="1:4" r="7">
      <c t="s" s="4" r="A7">
        <v>97</v>
      </c>
      <c t="n" s="6" r="B7">
        <v>870207</v>
      </c>
      <c t="n" s="6" r="C7">
        <v>945755</v>
      </c>
    </row>
    <row spans="1:4" r="8">
      <c t="s" s="4" r="A8">
        <v>332</v>
      </c>
      <c t="n" s="6" r="B8">
        <v>-22113</v>
      </c>
    </row>
    <row spans="1:4" r="9">
      <c t="s" s="4" r="A9">
        <v>333</v>
      </c>
      <c t="n" s="6" r="B9">
        <v>96279</v>
      </c>
    </row>
    <row spans="1:4" r="10">
      <c t="s" s="4" r="A10">
        <v>334</v>
      </c>
      <c t="n" s="6" r="B10">
        <v>-149714</v>
      </c>
    </row>
    <row spans="1:4" r="11">
      <c t="s" s="4" r="A11">
        <v>335</v>
      </c>
      <c t="n" s="7" r="B11">
        <v>-75548</v>
      </c>
      <c t="n" s="7" r="C11">
        <v>-260753</v>
      </c>
      <c t="n" s="7" r="D11">
        <v>-4424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36</v>
      </c>
      <c t="s" s="2" r="B1">
        <v>1</v>
      </c>
    </row>
    <row spans="1:4" r="2">
      <c t="s" s="2" r="B2">
        <v>2</v>
      </c>
      <c t="s" s="2" r="C2">
        <v>30</v>
      </c>
      <c t="s" s="2" r="D2">
        <v>70</v>
      </c>
    </row>
    <row spans="1:4" r="3">
      <c t="s" s="3" r="A3">
        <v>254</v>
      </c>
    </row>
    <row spans="1:4" r="4">
      <c t="s" s="4" r="A4">
        <v>337</v>
      </c>
      <c t="n" s="7" r="B4">
        <v>736195</v>
      </c>
      <c t="n" s="7" r="C4">
        <v>1004990</v>
      </c>
    </row>
    <row spans="1:4" r="5">
      <c t="s" s="4" r="A5">
        <v>338</v>
      </c>
      <c t="n" s="6" r="B5">
        <v>-18092</v>
      </c>
      <c t="n" s="6" r="C5">
        <v>-16194</v>
      </c>
    </row>
    <row spans="1:4" r="6">
      <c t="s" s="4" r="A6">
        <v>339</v>
      </c>
      <c t="n" s="6" r="B6">
        <v>718103</v>
      </c>
      <c t="n" s="6" r="C6">
        <v>988796</v>
      </c>
    </row>
    <row spans="1:4" r="7">
      <c t="s" s="4" r="A7">
        <v>340</v>
      </c>
      <c t="n" s="6" r="B7">
        <v>36001</v>
      </c>
      <c t="n" s="6" r="C7">
        <v>16496</v>
      </c>
    </row>
    <row spans="1:4" r="8">
      <c t="s" s="4" r="A8">
        <v>35</v>
      </c>
      <c t="n" s="6" r="B8">
        <v>754104</v>
      </c>
      <c t="n" s="6" r="C8">
        <v>1005292</v>
      </c>
    </row>
    <row spans="1:4" r="9">
      <c t="s" s="4" r="A9">
        <v>341</v>
      </c>
      <c t="n" s="6" r="B9">
        <v>-268795</v>
      </c>
    </row>
    <row spans="1:4" r="10">
      <c t="s" s="4" r="A10">
        <v>342</v>
      </c>
      <c t="n" s="6" r="B10">
        <v>-1898</v>
      </c>
    </row>
    <row spans="1:4" r="11">
      <c t="s" s="4" r="A11">
        <v>343</v>
      </c>
      <c t="n" s="6" r="B11">
        <v>-270693</v>
      </c>
    </row>
    <row spans="1:4" r="12">
      <c t="s" s="4" r="A12">
        <v>344</v>
      </c>
      <c t="n" s="6" r="B12">
        <v>19505</v>
      </c>
    </row>
    <row spans="1:4" r="13">
      <c t="s" s="4" r="A13">
        <v>345</v>
      </c>
      <c t="n" s="7" r="B13">
        <v>-251188</v>
      </c>
      <c t="n" s="7" r="C13">
        <v>373882</v>
      </c>
      <c t="n" s="7" r="D13">
        <v>200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46</v>
      </c>
      <c t="s" s="2" r="B1">
        <v>1</v>
      </c>
    </row>
    <row spans="1:3" r="2">
      <c t="s" s="2" r="B2">
        <v>2</v>
      </c>
      <c t="s" s="2" r="C2">
        <v>30</v>
      </c>
    </row>
    <row spans="1:3" r="3">
      <c t="s" s="3" r="A3">
        <v>166</v>
      </c>
    </row>
    <row spans="1:3" r="4">
      <c t="s" s="4" r="A4">
        <v>36</v>
      </c>
      <c t="n" s="7" r="B4">
        <v>183396</v>
      </c>
      <c t="n" s="7" r="C4">
        <v>133119</v>
      </c>
    </row>
    <row spans="1:3" r="5">
      <c t="s" s="4" r="A5">
        <v>347</v>
      </c>
      <c t="n" s="6" r="B5">
        <v>28381</v>
      </c>
      <c t="n" s="6" r="C5">
        <v>15280</v>
      </c>
    </row>
    <row spans="1:3" r="6">
      <c t="s" s="4" r="A6">
        <v>348</v>
      </c>
      <c t="n" s="6" r="B6">
        <v>211777</v>
      </c>
      <c t="n" s="6" r="C6">
        <v>148399</v>
      </c>
    </row>
    <row spans="1:3" r="7">
      <c t="s" s="4" r="A7">
        <v>305</v>
      </c>
      <c t="n" s="6" r="B7">
        <v>60614</v>
      </c>
      <c t="n" s="6" r="C7">
        <v>26489</v>
      </c>
    </row>
    <row spans="1:3" r="8">
      <c t="s" s="4" r="A8">
        <v>349</v>
      </c>
      <c t="n" s="6" r="B8">
        <v>-19822</v>
      </c>
      <c t="n" s="6" r="C8">
        <v>-16479</v>
      </c>
    </row>
    <row spans="1:3" r="9">
      <c t="s" s="4" r="A9">
        <v>347</v>
      </c>
      <c t="n" s="6" r="B9">
        <v>8920</v>
      </c>
      <c t="n" s="6" r="C9">
        <v>8920</v>
      </c>
    </row>
    <row spans="1:3" r="10">
      <c t="s" s="4" r="A10">
        <v>350</v>
      </c>
      <c t="n" s="6" r="B10">
        <v>49712</v>
      </c>
      <c t="n" s="6" r="C10">
        <v>18930</v>
      </c>
    </row>
    <row spans="1:3" r="11">
      <c t="s" s="4" r="A11">
        <v>97</v>
      </c>
      <c t="n" s="6" r="B11">
        <v>261489</v>
      </c>
      <c t="n" s="7" r="C11">
        <v>167329</v>
      </c>
    </row>
    <row spans="1:3" r="12">
      <c t="s" s="4" r="A12">
        <v>351</v>
      </c>
      <c t="n" s="6" r="B12">
        <v>50277</v>
      </c>
    </row>
    <row spans="1:3" r="13">
      <c t="s" s="4" r="A13">
        <v>352</v>
      </c>
      <c t="n" s="6" r="B13">
        <v>13101</v>
      </c>
    </row>
    <row spans="1:3" r="14">
      <c t="s" s="4" r="A14">
        <v>353</v>
      </c>
      <c t="n" s="6" r="B14">
        <v>63378</v>
      </c>
    </row>
    <row spans="1:3" r="15">
      <c t="s" s="4" r="A15">
        <v>354</v>
      </c>
      <c t="n" s="6" r="B15">
        <v>34125</v>
      </c>
    </row>
    <row spans="1:3" r="16">
      <c t="s" s="4" r="A16">
        <v>355</v>
      </c>
      <c t="n" s="6" r="B16">
        <v>-3343</v>
      </c>
    </row>
    <row spans="1:3" r="17">
      <c t="s" s="4" r="A17">
        <v>352</v>
      </c>
      <c t="n" s="6" r="B17">
        <v>0</v>
      </c>
    </row>
    <row spans="1:3" r="18">
      <c t="s" s="4" r="A18">
        <v>356</v>
      </c>
      <c t="n" s="6" r="B18">
        <v>30782</v>
      </c>
    </row>
    <row spans="1:3" r="19">
      <c t="s" s="4" r="A19">
        <v>357</v>
      </c>
      <c t="n" s="7" r="B19">
        <v>94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s>
  <sheetData>
    <row spans="1:4" r="1">
      <c t="s" s="1" r="A1">
        <v>358</v>
      </c>
      <c t="s" s="2" r="C1">
        <v>1</v>
      </c>
    </row>
    <row spans="1:4" r="2">
      <c t="s" s="2" r="C2">
        <v>2</v>
      </c>
      <c t="s" s="2" r="D2">
        <v>30</v>
      </c>
    </row>
    <row spans="1:4" r="3">
      <c t="s" s="3" r="A3">
        <v>359</v>
      </c>
    </row>
    <row spans="1:4" r="4">
      <c t="s" s="4" r="A4">
        <v>360</v>
      </c>
      <c t="n" s="7" r="C4">
        <v>3766556</v>
      </c>
      <c t="n" s="7" r="D4">
        <v>3522465</v>
      </c>
    </row>
    <row spans="1:4" r="5">
      <c t="s" s="4" r="A5">
        <v>361</v>
      </c>
      <c t="n" s="6" r="C5">
        <v>4716204</v>
      </c>
      <c t="n" s="6" r="D5">
        <v>2969891</v>
      </c>
    </row>
    <row spans="1:4" r="6">
      <c t="s" s="4" r="A6">
        <v>362</v>
      </c>
      <c t="n" s="6" r="C6">
        <v>568188</v>
      </c>
      <c t="n" s="6" r="D6">
        <v>470607</v>
      </c>
    </row>
    <row spans="1:4" r="7">
      <c t="s" s="4" r="A7">
        <v>363</v>
      </c>
      <c t="s" s="4" r="B7">
        <v>364</v>
      </c>
      <c t="n" s="6" r="C7">
        <v>1084924</v>
      </c>
      <c t="n" s="6" r="D7">
        <v>1270672</v>
      </c>
    </row>
    <row spans="1:4" r="8">
      <c t="s" s="4" r="A8">
        <v>365</v>
      </c>
      <c t="n" s="6" r="C8">
        <v>333486</v>
      </c>
      <c t="n" s="6" r="D8">
        <v>50000</v>
      </c>
    </row>
    <row spans="1:4" r="9">
      <c t="s" s="4" r="A9">
        <v>366</v>
      </c>
      <c t="n" s="6" r="C9">
        <v>10469358</v>
      </c>
      <c t="n" s="6" r="D9">
        <v>8283635</v>
      </c>
    </row>
    <row spans="1:4" r="10">
      <c t="s" s="4" r="A10">
        <v>367</v>
      </c>
      <c t="n" s="6" r="C10">
        <v>-4750544</v>
      </c>
      <c t="n" s="6" r="D10">
        <v>-4445988</v>
      </c>
    </row>
    <row spans="1:4" r="11">
      <c t="s" s="4" r="A11">
        <v>368</v>
      </c>
      <c t="n" s="6" r="C11">
        <v>5718814</v>
      </c>
      <c t="n" s="7" r="D11">
        <v>3837647</v>
      </c>
    </row>
    <row spans="1:4" r="12">
      <c t="s" s="4" r="A12">
        <v>369</v>
      </c>
      <c t="n" s="6" r="C12">
        <v>2185723</v>
      </c>
    </row>
    <row spans="1:4" r="13">
      <c t="s" s="4" r="A13">
        <v>370</v>
      </c>
      <c t="n" s="6" r="C13">
        <v>-304556</v>
      </c>
    </row>
    <row spans="1:4" r="14">
      <c t="s" s="4" r="A14">
        <v>371</v>
      </c>
      <c t="n" s="6" r="C14">
        <v>1881167</v>
      </c>
    </row>
    <row spans="1:4" r="15">
      <c t="s" s="4" r="A15">
        <v>372</v>
      </c>
    </row>
    <row spans="1:4" r="16">
      <c t="s" s="3" r="A16">
        <v>359</v>
      </c>
    </row>
    <row spans="1:4" r="17">
      <c t="s" s="4" r="A17">
        <v>369</v>
      </c>
      <c t="n" s="6" r="C17">
        <v>244091</v>
      </c>
    </row>
    <row spans="1:4" r="18">
      <c t="s" s="4" r="A18">
        <v>310</v>
      </c>
    </row>
    <row spans="1:4" r="19">
      <c t="s" s="3" r="A19">
        <v>359</v>
      </c>
    </row>
    <row spans="1:4" r="20">
      <c t="s" s="4" r="A20">
        <v>369</v>
      </c>
      <c t="n" s="6" r="C20">
        <v>1746313</v>
      </c>
    </row>
    <row spans="1:4" r="21">
      <c t="s" s="4" r="A21">
        <v>373</v>
      </c>
    </row>
    <row spans="1:4" r="22">
      <c t="s" s="3" r="A22">
        <v>359</v>
      </c>
    </row>
    <row spans="1:4" r="23">
      <c t="s" s="4" r="A23">
        <v>369</v>
      </c>
      <c t="n" s="6" r="C23">
        <v>97581</v>
      </c>
    </row>
    <row spans="1:4" r="24">
      <c t="s" s="4" r="A24">
        <v>374</v>
      </c>
    </row>
    <row spans="1:4" r="25">
      <c t="s" s="3" r="A25">
        <v>359</v>
      </c>
    </row>
    <row spans="1:4" r="26">
      <c t="s" s="4" r="A26">
        <v>369</v>
      </c>
      <c t="s" s="4" r="B26">
        <v>364</v>
      </c>
      <c t="n" s="6" r="C26">
        <v>-185748</v>
      </c>
    </row>
    <row spans="1:4" r="27">
      <c t="s" s="4" r="A27">
        <v>375</v>
      </c>
    </row>
    <row spans="1:4" r="28">
      <c t="s" s="3" r="A28">
        <v>359</v>
      </c>
    </row>
    <row spans="1:4" r="29">
      <c t="s" s="4" r="A29">
        <v>369</v>
      </c>
      <c t="n" s="7" r="C29">
        <v>283486</v>
      </c>
    </row>
    <row spans="1:4" r="30">
      <c t="n" r="A30"/>
    </row>
    <row spans="1:4" r="31">
      <c t="s" s="4" r="A31">
        <v>364</v>
      </c>
      <c t="s" s="4" r="B31">
        <v>376</v>
      </c>
    </row>
  </sheetData>
  <mergeCells count="3">
    <mergeCell ref="A1:B2"/>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77</v>
      </c>
      <c t="s" s="2" r="B1">
        <v>1</v>
      </c>
    </row>
    <row spans="1:3" r="2">
      <c t="s" s="2" r="B2">
        <v>2</v>
      </c>
      <c t="s" s="2" r="C2">
        <v>30</v>
      </c>
    </row>
    <row spans="1:3" r="3">
      <c t="s" s="3" r="A3">
        <v>174</v>
      </c>
    </row>
    <row spans="1:3" r="4">
      <c t="s" s="4" r="A4">
        <v>378</v>
      </c>
      <c t="n" s="7" r="B4">
        <v>1510</v>
      </c>
      <c t="n" s="7" r="C4">
        <v>251383</v>
      </c>
    </row>
    <row spans="1:3" r="5">
      <c t="s" s="4" r="A5">
        <v>379</v>
      </c>
      <c t="n" s="6" r="B5">
        <v>199105</v>
      </c>
      <c t="n" s="6" r="C5">
        <v>204810</v>
      </c>
    </row>
    <row spans="1:3" r="6">
      <c t="s" s="4" r="A6">
        <v>380</v>
      </c>
      <c t="n" s="6" r="B6">
        <v>242690</v>
      </c>
      <c t="n" s="6" r="C6">
        <v>145176</v>
      </c>
    </row>
    <row spans="1:3" r="7">
      <c t="s" s="4" r="A7">
        <v>381</v>
      </c>
      <c t="n" s="6" r="B7">
        <v>68428</v>
      </c>
      <c t="n" s="6" r="C7">
        <v>131945</v>
      </c>
    </row>
    <row spans="1:3" r="8">
      <c t="s" s="4" r="A8">
        <v>382</v>
      </c>
      <c t="n" s="6" r="B8">
        <v>56450</v>
      </c>
      <c t="n" s="6" r="C8">
        <v>42250</v>
      </c>
    </row>
    <row spans="1:3" r="9">
      <c t="s" s="4" r="A9">
        <v>383</v>
      </c>
      <c t="n" s="6" r="B9">
        <v>93982</v>
      </c>
      <c t="n" s="6" r="C9">
        <v>76113</v>
      </c>
    </row>
    <row spans="1:3" r="10">
      <c t="s" s="4" r="A10">
        <v>97</v>
      </c>
      <c t="n" s="6" r="B10">
        <v>662165</v>
      </c>
      <c t="n" s="7" r="C10">
        <v>851677</v>
      </c>
    </row>
    <row spans="1:3" r="11">
      <c t="s" s="4" r="A11">
        <v>384</v>
      </c>
      <c t="n" s="6" r="B11">
        <v>-249873</v>
      </c>
    </row>
    <row spans="1:3" r="12">
      <c t="s" s="4" r="A12">
        <v>385</v>
      </c>
      <c t="n" s="6" r="B12">
        <v>-5705</v>
      </c>
    </row>
    <row spans="1:3" r="13">
      <c t="s" s="4" r="A13">
        <v>386</v>
      </c>
      <c t="n" s="6" r="B13">
        <v>97514</v>
      </c>
    </row>
    <row spans="1:3" r="14">
      <c t="s" s="4" r="A14">
        <v>387</v>
      </c>
      <c t="n" s="6" r="B14">
        <v>-63517</v>
      </c>
    </row>
    <row spans="1:3" r="15">
      <c t="s" s="4" r="A15">
        <v>388</v>
      </c>
      <c t="n" s="6" r="B15">
        <v>14200</v>
      </c>
    </row>
    <row spans="1:3" r="16">
      <c t="s" s="4" r="A16">
        <v>389</v>
      </c>
      <c t="n" s="6" r="B16">
        <v>17869</v>
      </c>
    </row>
    <row spans="1:3" r="17">
      <c t="s" s="4" r="A17">
        <v>390</v>
      </c>
      <c t="n" s="7" r="B17">
        <v>-189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5"/>
    <col customWidth="1" max="2" min="2" width="21"/>
  </cols>
  <sheetData>
    <row spans="1:2" r="1">
      <c t="s" s="1" r="A1">
        <v>391</v>
      </c>
      <c t="s" s="2" r="B1">
        <v>392</v>
      </c>
    </row>
    <row spans="1:2" r="2">
      <c t="s" s="3" r="A2">
        <v>393</v>
      </c>
    </row>
    <row spans="1:2" r="3">
      <c t="s" s="4" r="A3">
        <v>394</v>
      </c>
      <c t="n" s="7" r="B3">
        <v>135840</v>
      </c>
    </row>
    <row spans="1:2" r="4">
      <c t="s" s="4" r="A4">
        <v>395</v>
      </c>
      <c t="n" s="6" r="B4">
        <v>143364</v>
      </c>
    </row>
    <row spans="1:2" r="5">
      <c t="s" s="4" r="A5">
        <v>396</v>
      </c>
      <c t="n" s="6" r="B5">
        <v>150973</v>
      </c>
    </row>
    <row spans="1:2" r="6">
      <c t="s" s="4" r="A6">
        <v>397</v>
      </c>
      <c t="n" s="6" r="B6">
        <v>158905</v>
      </c>
    </row>
    <row spans="1:2" r="7">
      <c t="s" s="4" r="A7">
        <v>398</v>
      </c>
      <c t="n" s="6" r="B7">
        <v>587701</v>
      </c>
    </row>
    <row spans="1:2" r="8">
      <c t="s" s="4" r="A8">
        <v>399</v>
      </c>
      <c t="n" s="6" r="B8">
        <v>2049766</v>
      </c>
    </row>
    <row spans="1:2" r="9">
      <c t="s" s="4" r="A9">
        <v>97</v>
      </c>
      <c t="n" s="6" r="B9">
        <v>3226549</v>
      </c>
    </row>
    <row spans="1:2" r="10">
      <c t="s" s="4" r="A10">
        <v>400</v>
      </c>
    </row>
    <row spans="1:2" r="11">
      <c t="s" s="3" r="A11">
        <v>393</v>
      </c>
    </row>
    <row spans="1:2" r="12">
      <c t="s" s="4" r="A12">
        <v>394</v>
      </c>
      <c t="n" s="6" r="B12">
        <v>57384</v>
      </c>
    </row>
    <row spans="1:2" r="13">
      <c t="s" s="4" r="A13">
        <v>395</v>
      </c>
      <c t="n" s="6" r="B13">
        <v>61056</v>
      </c>
    </row>
    <row spans="1:2" r="14">
      <c t="s" s="4" r="A14">
        <v>396</v>
      </c>
      <c t="n" s="6" r="B14">
        <v>64876</v>
      </c>
    </row>
    <row spans="1:2" r="15">
      <c t="s" s="4" r="A15">
        <v>397</v>
      </c>
      <c t="n" s="6" r="B15">
        <v>68908</v>
      </c>
    </row>
    <row spans="1:2" r="16">
      <c t="s" s="4" r="A16">
        <v>398</v>
      </c>
      <c t="n" s="6" r="B16">
        <v>493696</v>
      </c>
    </row>
    <row spans="1:2" r="17">
      <c t="s" s="4" r="A17">
        <v>399</v>
      </c>
      <c t="n" s="6" r="B17">
        <v>0</v>
      </c>
    </row>
    <row spans="1:2" r="18">
      <c t="s" s="4" r="A18">
        <v>97</v>
      </c>
      <c t="n" s="6" r="B18">
        <v>745920</v>
      </c>
    </row>
    <row spans="1:2" r="19">
      <c t="s" s="4" r="A19">
        <v>401</v>
      </c>
    </row>
    <row spans="1:2" r="20">
      <c t="s" s="3" r="A20">
        <v>393</v>
      </c>
    </row>
    <row spans="1:2" r="21">
      <c t="s" s="4" r="A21">
        <v>394</v>
      </c>
      <c t="n" s="6" r="B21">
        <v>78456</v>
      </c>
    </row>
    <row spans="1:2" r="22">
      <c t="s" s="4" r="A22">
        <v>395</v>
      </c>
      <c t="n" s="6" r="B22">
        <v>82308</v>
      </c>
    </row>
    <row spans="1:2" r="23">
      <c t="s" s="4" r="A23">
        <v>396</v>
      </c>
      <c t="n" s="6" r="B23">
        <v>86097</v>
      </c>
    </row>
    <row spans="1:2" r="24">
      <c t="s" s="4" r="A24">
        <v>397</v>
      </c>
      <c t="n" s="6" r="B24">
        <v>89997</v>
      </c>
    </row>
    <row spans="1:2" r="25">
      <c t="s" s="4" r="A25">
        <v>398</v>
      </c>
      <c t="n" s="6" r="B25">
        <v>94005</v>
      </c>
    </row>
    <row spans="1:2" r="26">
      <c t="s" s="4" r="A26">
        <v>399</v>
      </c>
      <c t="n" s="6" r="B26">
        <v>2049766</v>
      </c>
    </row>
    <row spans="1:2" r="27">
      <c t="s" s="4" r="A27">
        <v>97</v>
      </c>
      <c t="n" s="7" r="B27">
        <v>24806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0"/>
    <col customWidth="1" max="2" min="2" width="46"/>
    <col customWidth="1" max="3" min="3" width="14"/>
    <col customWidth="1" max="4" min="4" width="46"/>
    <col customWidth="1" max="5" min="5" width="80"/>
    <col customWidth="1" max="6" min="6" width="14"/>
    <col customWidth="1" max="7" min="7" width="14"/>
  </cols>
  <sheetData>
    <row spans="1:7" r="1">
      <c t="s" s="1" r="A1">
        <v>402</v>
      </c>
      <c t="s" s="2" r="B1">
        <v>403</v>
      </c>
      <c t="s" s="2" r="E1">
        <v>1</v>
      </c>
    </row>
    <row spans="1:7" r="2">
      <c t="s" s="2" r="B2">
        <v>298</v>
      </c>
      <c t="s" s="2" r="C2">
        <v>404</v>
      </c>
      <c t="s" s="2" r="D2">
        <v>299</v>
      </c>
      <c t="s" s="2" r="E2">
        <v>2</v>
      </c>
      <c t="s" s="2" r="F2">
        <v>30</v>
      </c>
      <c t="s" s="2" r="G2">
        <v>70</v>
      </c>
    </row>
    <row spans="1:7" r="3">
      <c t="s" s="3" r="A3">
        <v>393</v>
      </c>
    </row>
    <row spans="1:7" r="4">
      <c t="s" s="4" r="A4">
        <v>405</v>
      </c>
      <c t="s" s="4" r="E4">
        <v>406</v>
      </c>
    </row>
    <row spans="1:7" r="5">
      <c t="s" s="4" r="A5">
        <v>407</v>
      </c>
      <c t="s" s="4" r="C5">
        <v>408</v>
      </c>
    </row>
    <row spans="1:7" r="6">
      <c t="s" s="4" r="A6">
        <v>409</v>
      </c>
      <c t="n" s="7" r="E6">
        <v>32515</v>
      </c>
      <c t="n" s="7" r="F6">
        <v>22116</v>
      </c>
      <c t="n" s="7" r="G6">
        <v>23096</v>
      </c>
    </row>
    <row spans="1:7" r="7">
      <c t="s" s="4" r="A7">
        <v>410</v>
      </c>
      <c t="n" s="6" r="E7">
        <v>-26925</v>
      </c>
      <c t="n" s="7" r="F7">
        <v>-3495</v>
      </c>
      <c t="n" s="7" r="G7">
        <v>-30284</v>
      </c>
    </row>
    <row spans="1:7" r="8">
      <c t="s" s="4" r="A8">
        <v>411</v>
      </c>
      <c t="n" s="7" r="C8">
        <v>600000</v>
      </c>
    </row>
    <row spans="1:7" r="9">
      <c t="s" s="4" r="A9">
        <v>412</v>
      </c>
    </row>
    <row spans="1:7" r="10">
      <c t="s" s="3" r="A10">
        <v>393</v>
      </c>
    </row>
    <row spans="1:7" r="11">
      <c t="s" s="4" r="A11">
        <v>407</v>
      </c>
      <c t="s" s="4" r="B11">
        <v>413</v>
      </c>
      <c t="s" s="4" r="D11">
        <v>414</v>
      </c>
    </row>
    <row spans="1:7" r="12">
      <c t="s" s="4" r="A12">
        <v>415</v>
      </c>
      <c t="n" s="7" r="B12">
        <v>2500000</v>
      </c>
      <c t="n" s="7" r="D12">
        <v>1000000</v>
      </c>
      <c t="n" s="6" r="E12">
        <v>3226549</v>
      </c>
    </row>
    <row spans="1:7" r="13">
      <c t="s" s="4" r="A13">
        <v>416</v>
      </c>
    </row>
    <row spans="1:7" r="14">
      <c t="s" s="3" r="A14">
        <v>393</v>
      </c>
    </row>
    <row spans="1:7" r="15">
      <c t="s" s="4" r="A15">
        <v>417</v>
      </c>
      <c t="n" s="7" r="D15">
        <v>1000000</v>
      </c>
    </row>
    <row spans="1:7" r="16">
      <c t="s" s="4" r="A16">
        <v>418</v>
      </c>
      <c t="s" s="4" r="D16">
        <v>419</v>
      </c>
    </row>
    <row spans="1:7" r="17">
      <c t="s" s="4" r="A17">
        <v>420</v>
      </c>
      <c t="n" s="7" r="D17">
        <v>451885</v>
      </c>
    </row>
    <row spans="1:7" r="18">
      <c t="s" s="4" r="A18">
        <v>421</v>
      </c>
      <c t="s" s="4" r="D18">
        <v>422</v>
      </c>
    </row>
    <row spans="1:7" r="19">
      <c t="s" s="4" r="A19">
        <v>423</v>
      </c>
      <c t="s" s="4" r="D19">
        <v>424</v>
      </c>
    </row>
    <row spans="1:7" r="20">
      <c t="s" s="4" r="A20">
        <v>425</v>
      </c>
    </row>
    <row spans="1:7" r="21">
      <c t="s" s="3" r="A21">
        <v>393</v>
      </c>
    </row>
    <row spans="1:7" r="22">
      <c t="s" s="4" r="A22">
        <v>417</v>
      </c>
      <c t="n" s="7" r="B22">
        <v>2500000</v>
      </c>
    </row>
    <row spans="1:7" r="23">
      <c t="s" s="4" r="A23">
        <v>418</v>
      </c>
      <c t="s" s="4" r="B23">
        <v>426</v>
      </c>
    </row>
    <row spans="1:7" r="24">
      <c t="s" s="4" r="A24">
        <v>420</v>
      </c>
      <c t="n" s="7" r="B24">
        <v>1550007</v>
      </c>
    </row>
    <row spans="1:7" r="25">
      <c t="s" s="4" r="A25">
        <v>421</v>
      </c>
      <c t="s" s="4" r="B25">
        <v>427</v>
      </c>
    </row>
    <row spans="1:7" r="26">
      <c t="s" s="4" r="A26">
        <v>423</v>
      </c>
      <c t="s" s="4" r="B26">
        <v>428</v>
      </c>
    </row>
    <row spans="1:7" r="27">
      <c t="s" s="4" r="A27">
        <v>429</v>
      </c>
    </row>
    <row spans="1:7" r="28">
      <c t="s" s="3" r="A28">
        <v>393</v>
      </c>
    </row>
    <row spans="1:7" r="29">
      <c t="s" s="4" r="A29">
        <v>430</v>
      </c>
      <c t="n" s="7" r="E29">
        <v>500000</v>
      </c>
    </row>
    <row spans="1:7" r="30">
      <c t="s" s="4" r="A30">
        <v>431</v>
      </c>
      <c t="s" s="4" r="E30">
        <v>432</v>
      </c>
    </row>
    <row spans="1:7" r="31">
      <c t="s" s="4" r="A31">
        <v>433</v>
      </c>
      <c t="s" s="4" r="E31">
        <v>434</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88</v>
      </c>
      <c t="s" s="2" r="B1">
        <v>1</v>
      </c>
    </row>
    <row spans="1:4" r="2">
      <c t="s" s="2" r="B2">
        <v>2</v>
      </c>
      <c t="s" s="2" r="C2">
        <v>30</v>
      </c>
      <c t="s" s="2" r="D2">
        <v>70</v>
      </c>
    </row>
    <row spans="1:4" r="3">
      <c t="s" s="3" r="A3">
        <v>89</v>
      </c>
    </row>
    <row spans="1:4" r="4">
      <c t="s" s="4" r="A4">
        <v>90</v>
      </c>
      <c t="n" s="7" r="B4">
        <v>1213239</v>
      </c>
      <c t="n" s="7" r="C4">
        <v>-167159</v>
      </c>
      <c t="n" s="7" r="D4">
        <v>117395</v>
      </c>
    </row>
    <row spans="1:4" r="5">
      <c t="s" s="3" r="A5">
        <v>91</v>
      </c>
    </row>
    <row spans="1:4" r="6">
      <c t="s" s="4" r="A6">
        <v>92</v>
      </c>
      <c t="n" s="6" r="B6">
        <v>-39708</v>
      </c>
      <c t="n" s="6" r="C6">
        <v>-5815</v>
      </c>
      <c t="n" s="6" r="D6">
        <v>50384</v>
      </c>
    </row>
    <row spans="1:4" r="7">
      <c t="s" s="4" r="A7">
        <v>93</v>
      </c>
      <c t="n" s="6" r="B7">
        <v>12783</v>
      </c>
      <c t="n" s="6" r="C7">
        <v>2320</v>
      </c>
      <c t="n" s="6" r="D7">
        <v>-20100</v>
      </c>
    </row>
    <row spans="1:4" r="8">
      <c t="s" s="4" r="A8">
        <v>94</v>
      </c>
      <c t="n" s="6" r="B8">
        <v>-26925</v>
      </c>
      <c t="n" s="6" r="C8">
        <v>-3495</v>
      </c>
      <c t="n" s="6" r="D8">
        <v>-30284</v>
      </c>
    </row>
    <row spans="1:4" r="9">
      <c t="s" s="4" r="A9">
        <v>95</v>
      </c>
      <c t="n" s="7" r="B9">
        <v>1186314</v>
      </c>
      <c t="n" s="7" r="C9">
        <v>-170654</v>
      </c>
      <c t="n" s="7" r="D9">
        <v>147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spans="1:5" r="1">
      <c t="s" s="1" r="A1">
        <v>435</v>
      </c>
      <c t="s" s="2" r="C1">
        <v>1</v>
      </c>
    </row>
    <row spans="1:5" r="2">
      <c t="s" s="2" r="C2">
        <v>2</v>
      </c>
      <c t="s" s="2" r="D2">
        <v>30</v>
      </c>
      <c t="s" s="2" r="E2">
        <v>70</v>
      </c>
    </row>
    <row spans="1:5" r="3">
      <c t="s" s="3" r="A3">
        <v>182</v>
      </c>
    </row>
    <row spans="1:5" r="4">
      <c t="s" s="4" r="A4">
        <v>436</v>
      </c>
      <c t="s" s="4" r="B4">
        <v>364</v>
      </c>
      <c t="n" s="7" r="C4">
        <v>0</v>
      </c>
      <c t="n" s="7" r="D4">
        <v>0</v>
      </c>
      <c t="n" s="7" r="E4">
        <v>-250000</v>
      </c>
    </row>
    <row spans="1:5" r="5">
      <c t="s" s="4" r="A5">
        <v>437</v>
      </c>
      <c t="n" s="6" r="C5">
        <v>0</v>
      </c>
      <c t="n" s="6" r="D5">
        <v>0</v>
      </c>
      <c t="n" s="6" r="E5">
        <v>3000</v>
      </c>
    </row>
    <row spans="1:5" r="6">
      <c t="s" s="4" r="A6">
        <v>438</v>
      </c>
      <c t="n" s="6" r="C6">
        <v>-19169</v>
      </c>
      <c t="n" s="6" r="D6">
        <v>-15552</v>
      </c>
      <c t="n" s="6" r="E6">
        <v>-12493</v>
      </c>
    </row>
    <row spans="1:5" r="7">
      <c t="s" s="4" r="A7">
        <v>439</v>
      </c>
      <c t="n" s="6" r="C7">
        <v>80235</v>
      </c>
      <c t="n" s="6" r="D7">
        <v>57827</v>
      </c>
      <c t="n" s="6" r="E7">
        <v>66689</v>
      </c>
    </row>
    <row spans="1:5" r="8">
      <c t="s" s="4" r="A8">
        <v>440</v>
      </c>
      <c t="n" s="6" r="C8">
        <v>3343</v>
      </c>
      <c t="n" s="6" r="D8">
        <v>2876</v>
      </c>
      <c t="n" s="6" r="E8">
        <v>2894</v>
      </c>
    </row>
    <row spans="1:5" r="9">
      <c t="s" s="4" r="A9">
        <v>441</v>
      </c>
      <c t="n" s="6" r="C9">
        <v>-5635</v>
      </c>
      <c t="n" s="6" r="D9">
        <v>3902</v>
      </c>
      <c t="n" s="6" r="E9">
        <v>-34902</v>
      </c>
    </row>
    <row spans="1:5" r="10">
      <c t="s" s="4" r="A10">
        <v>80</v>
      </c>
      <c t="n" s="7" r="C10">
        <v>58774</v>
      </c>
      <c t="n" s="7" r="D10">
        <v>49053</v>
      </c>
      <c t="n" s="7" r="E10">
        <v>-224812</v>
      </c>
    </row>
    <row spans="1:5" r="11">
      <c t="n" r="A11"/>
    </row>
    <row spans="1:5" r="12">
      <c t="s" s="4" r="A12">
        <v>364</v>
      </c>
      <c t="s" s="4" r="B12">
        <v>442</v>
      </c>
    </row>
  </sheetData>
  <mergeCells count="4">
    <mergeCell ref="A1:B2"/>
    <mergeCell ref="C1:E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443</v>
      </c>
      <c t="s" s="2" r="B1">
        <v>403</v>
      </c>
    </row>
    <row spans="1:2" r="2">
      <c t="s" s="2" r="B2">
        <v>444</v>
      </c>
    </row>
    <row spans="1:2" r="3">
      <c t="s" s="3" r="A3">
        <v>182</v>
      </c>
    </row>
    <row spans="1:2" r="4">
      <c t="s" s="4" r="A4">
        <v>445</v>
      </c>
      <c t="n" s="7" r="B4">
        <v>250000</v>
      </c>
    </row>
    <row spans="1:2" r="5">
      <c t="s" s="4" r="A5">
        <v>446</v>
      </c>
      <c t="n" s="7" r="B5">
        <v>47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t="s" s="1" r="A1">
        <v>447</v>
      </c>
      <c t="s" s="2" r="B1">
        <v>1</v>
      </c>
    </row>
    <row spans="1:4" r="2">
      <c t="s" s="2" r="B2">
        <v>2</v>
      </c>
      <c t="s" s="2" r="C2">
        <v>30</v>
      </c>
      <c t="s" s="2" r="D2">
        <v>70</v>
      </c>
    </row>
    <row spans="1:4" r="3">
      <c t="s" s="3" r="A3">
        <v>186</v>
      </c>
    </row>
    <row spans="1:4" r="4">
      <c t="s" s="4" r="A4">
        <v>448</v>
      </c>
      <c t="n" s="7" r="B4">
        <v>3150</v>
      </c>
      <c t="n" s="7" r="C4">
        <v>252</v>
      </c>
      <c t="n" s="7" r="D4">
        <v>301</v>
      </c>
    </row>
    <row spans="1:4" r="5">
      <c t="s" s="4" r="A5">
        <v>449</v>
      </c>
      <c t="n" s="6" r="B5">
        <v>641733</v>
      </c>
      <c t="n" s="6" r="C5">
        <v>-77986</v>
      </c>
      <c t="n" s="6" r="D5">
        <v>74713</v>
      </c>
    </row>
    <row spans="1:4" r="6">
      <c t="s" s="4" r="A6">
        <v>450</v>
      </c>
      <c t="n" s="6" r="B6">
        <v>205426</v>
      </c>
      <c t="n" s="6" r="C6">
        <v>-10558</v>
      </c>
      <c t="n" s="6" r="D6">
        <v>12851</v>
      </c>
    </row>
    <row spans="1:4" r="7">
      <c t="s" s="4" r="A7">
        <v>451</v>
      </c>
      <c t="n" s="6" r="B7">
        <v>847159</v>
      </c>
      <c t="n" s="6" r="C7">
        <v>-88544</v>
      </c>
      <c t="n" s="6" r="D7">
        <v>87564</v>
      </c>
    </row>
    <row spans="1:4" r="8">
      <c t="s" s="4" r="A8">
        <v>97</v>
      </c>
      <c t="n" s="7" r="B8">
        <v>850309</v>
      </c>
      <c t="n" s="7" r="C8">
        <v>-88292</v>
      </c>
      <c t="n" s="7" r="D8">
        <v>878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spans="1:5" r="1">
      <c t="s" s="1" r="A1">
        <v>452</v>
      </c>
      <c t="s" s="2" r="C1">
        <v>1</v>
      </c>
    </row>
    <row spans="1:5" r="2">
      <c t="s" s="2" r="C2">
        <v>2</v>
      </c>
      <c t="s" s="2" r="D2">
        <v>30</v>
      </c>
      <c t="s" s="2" r="E2">
        <v>70</v>
      </c>
    </row>
    <row spans="1:5" r="3">
      <c t="s" s="3" r="A3">
        <v>186</v>
      </c>
    </row>
    <row spans="1:5" r="4">
      <c t="s" s="4" r="A4">
        <v>453</v>
      </c>
      <c t="n" s="7" r="C4">
        <v>701607</v>
      </c>
      <c t="n" s="7" r="D4">
        <v>-86853</v>
      </c>
      <c t="n" s="7" r="E4">
        <v>69788</v>
      </c>
    </row>
    <row spans="1:5" r="5">
      <c t="s" s="4" r="A5">
        <v>454</v>
      </c>
      <c t="n" s="6" r="C5">
        <v>32699</v>
      </c>
      <c t="n" s="6" r="D5">
        <v>-6968</v>
      </c>
      <c t="n" s="6" r="E5">
        <v>8482</v>
      </c>
    </row>
    <row spans="1:5" r="6">
      <c t="s" s="4" r="A6">
        <v>455</v>
      </c>
      <c t="n" s="6" r="C6">
        <v>-7524</v>
      </c>
      <c t="n" s="6" r="D6">
        <v>10201</v>
      </c>
      <c t="n" s="6" r="E6">
        <v>10526</v>
      </c>
    </row>
    <row spans="1:5" r="7">
      <c t="s" s="4" r="A7">
        <v>456</v>
      </c>
      <c t="n" s="6" r="C7">
        <v>-42664</v>
      </c>
      <c t="n" s="6" r="D7">
        <v>-19405</v>
      </c>
      <c t="n" s="6" r="E7">
        <v>-21887</v>
      </c>
    </row>
    <row spans="1:5" r="8">
      <c t="s" s="4" r="A8">
        <v>457</v>
      </c>
      <c t="s" s="4" r="B8">
        <v>364</v>
      </c>
      <c t="n" s="6" r="C8">
        <v>109112</v>
      </c>
      <c t="n" s="6" r="D8">
        <v>0</v>
      </c>
      <c t="n" s="6" r="E8">
        <v>0</v>
      </c>
    </row>
    <row spans="1:5" r="9">
      <c t="s" s="4" r="A9">
        <v>458</v>
      </c>
      <c t="n" s="6" r="C9">
        <v>57079</v>
      </c>
      <c t="n" s="6" r="D9">
        <v>14733</v>
      </c>
      <c t="n" s="6" r="E9">
        <v>20956</v>
      </c>
    </row>
    <row spans="1:5" r="10">
      <c t="s" s="4" r="A10">
        <v>459</v>
      </c>
      <c t="n" s="7" r="C10">
        <v>850309</v>
      </c>
      <c t="n" s="7" r="D10">
        <v>-88292</v>
      </c>
      <c t="n" s="7" r="E10">
        <v>87865</v>
      </c>
    </row>
    <row spans="1:5" r="11">
      <c t="n" r="A11"/>
    </row>
    <row spans="1:5" r="12">
      <c t="s" s="4" r="A12">
        <v>364</v>
      </c>
      <c t="s" s="4" r="B12">
        <v>460</v>
      </c>
    </row>
  </sheetData>
  <mergeCells count="4">
    <mergeCell ref="A1:B2"/>
    <mergeCell ref="C1:E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61</v>
      </c>
      <c t="s" s="2" r="B1">
        <v>2</v>
      </c>
      <c t="s" s="2" r="C1">
        <v>30</v>
      </c>
    </row>
    <row spans="1:3" r="2">
      <c t="s" s="3" r="A2">
        <v>186</v>
      </c>
    </row>
    <row spans="1:3" r="3">
      <c t="s" s="4" r="A3">
        <v>462</v>
      </c>
      <c t="n" s="7" r="B3">
        <v>91344</v>
      </c>
      <c t="n" s="7" r="C3">
        <v>130036</v>
      </c>
    </row>
    <row spans="1:3" r="4">
      <c t="s" s="4" r="A4">
        <v>463</v>
      </c>
      <c t="n" s="6" r="B4">
        <v>-26717</v>
      </c>
      <c t="n" s="6" r="C4">
        <v>225229</v>
      </c>
    </row>
    <row spans="1:3" r="5">
      <c t="s" s="4" r="A5">
        <v>464</v>
      </c>
      <c t="n" s="6" r="B5">
        <v>339585</v>
      </c>
      <c t="n" s="6" r="C5">
        <v>266078</v>
      </c>
    </row>
    <row spans="1:3" r="6">
      <c t="s" s="4" r="A6">
        <v>465</v>
      </c>
      <c t="n" s="6" r="B6">
        <v>39241</v>
      </c>
      <c t="n" s="6" r="C6">
        <v>464998</v>
      </c>
    </row>
    <row spans="1:3" r="7">
      <c t="s" s="4" r="A7">
        <v>466</v>
      </c>
      <c t="n" s="6" r="B7">
        <v>0</v>
      </c>
      <c t="n" s="6" r="C7">
        <v>165901</v>
      </c>
    </row>
    <row spans="1:3" r="8">
      <c t="s" s="4" r="A8">
        <v>52</v>
      </c>
      <c t="n" s="6" r="B8">
        <v>28253</v>
      </c>
      <c t="n" s="6" r="C8">
        <v>15486</v>
      </c>
    </row>
    <row spans="1:3" r="9">
      <c t="s" s="4" r="A9">
        <v>467</v>
      </c>
      <c t="n" s="6" r="B9">
        <v>-19589</v>
      </c>
      <c t="n" s="6" r="C9">
        <v>-6925</v>
      </c>
    </row>
    <row spans="1:3" r="10">
      <c t="s" s="4" r="A10">
        <v>468</v>
      </c>
      <c t="n" s="7" r="B10">
        <v>452117</v>
      </c>
      <c t="n" s="7" r="C10">
        <v>12608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28"/>
    <col customWidth="1" max="3" min="3" width="14"/>
    <col customWidth="1" max="4" min="4" width="14"/>
    <col customWidth="1" max="5" min="5" width="14"/>
  </cols>
  <sheetData>
    <row spans="1:5" r="1">
      <c t="s" s="1" r="A1">
        <v>469</v>
      </c>
      <c t="s" s="2" r="B1">
        <v>1</v>
      </c>
    </row>
    <row spans="1:5" r="2">
      <c t="s" s="2" r="B2">
        <v>2</v>
      </c>
      <c t="s" s="2" r="C2">
        <v>30</v>
      </c>
      <c t="s" s="2" r="D2">
        <v>70</v>
      </c>
      <c t="s" s="2" r="E2">
        <v>470</v>
      </c>
    </row>
    <row spans="1:5" r="3">
      <c t="s" s="3" r="A3">
        <v>471</v>
      </c>
    </row>
    <row spans="1:5" r="4">
      <c t="s" s="4" r="A4">
        <v>82</v>
      </c>
      <c t="n" s="7" r="B4">
        <v>850309</v>
      </c>
      <c t="n" s="7" r="C4">
        <v>-88292</v>
      </c>
      <c t="n" s="7" r="D4">
        <v>87865</v>
      </c>
    </row>
    <row spans="1:5" r="5">
      <c t="s" s="4" r="A5">
        <v>472</v>
      </c>
      <c t="s" s="4" r="B5">
        <v>473</v>
      </c>
      <c t="s" s="4" r="C5">
        <v>474</v>
      </c>
      <c t="s" s="4" r="D5">
        <v>475</v>
      </c>
    </row>
    <row spans="1:5" r="6">
      <c t="s" s="4" r="A6">
        <v>476</v>
      </c>
      <c t="n" s="7" r="B6">
        <v>1700000</v>
      </c>
    </row>
    <row spans="1:5" r="7">
      <c t="s" s="4" r="A7">
        <v>477</v>
      </c>
      <c t="n" s="7" r="B7">
        <v>115000</v>
      </c>
    </row>
    <row spans="1:5" r="8">
      <c t="s" s="4" r="A8">
        <v>478</v>
      </c>
      <c t="s" s="4" r="B8">
        <v>479</v>
      </c>
    </row>
    <row spans="1:5" r="9">
      <c t="s" s="4" r="A9">
        <v>480</v>
      </c>
      <c t="n" s="7" r="B9">
        <v>262000</v>
      </c>
    </row>
    <row spans="1:5" r="10">
      <c t="s" s="4" r="A10">
        <v>481</v>
      </c>
      <c t="s" s="4" r="B10">
        <v>482</v>
      </c>
    </row>
    <row spans="1:5" r="11">
      <c t="s" s="4" r="A11">
        <v>483</v>
      </c>
      <c t="n" s="7" r="E11">
        <v>965000</v>
      </c>
    </row>
    <row spans="1:5" r="12">
      <c t="s" s="4" r="A12">
        <v>484</v>
      </c>
      <c t="s" s="4" r="B12">
        <v>419</v>
      </c>
    </row>
    <row spans="1:5" r="13">
      <c t="s" s="4" r="A13">
        <v>485</v>
      </c>
      <c t="n" s="7" r="B13">
        <v>820000</v>
      </c>
    </row>
    <row spans="1:5" r="14">
      <c t="s" s="4" r="A14">
        <v>486</v>
      </c>
      <c t="n" s="7" r="B14">
        <v>78000</v>
      </c>
    </row>
    <row spans="1:5" r="15">
      <c t="s" s="4" r="A15">
        <v>487</v>
      </c>
      <c t="s" s="4" r="B15">
        <v>488</v>
      </c>
    </row>
    <row spans="1:5" r="16">
      <c t="s" s="4" r="A16">
        <v>489</v>
      </c>
    </row>
    <row spans="1:5" r="17">
      <c t="s" s="3" r="A17">
        <v>471</v>
      </c>
    </row>
    <row spans="1:5" r="18">
      <c t="s" s="4" r="A18">
        <v>485</v>
      </c>
      <c t="n" s="7" r="B18">
        <v>1112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90</v>
      </c>
      <c t="s" s="2" r="B1">
        <v>1</v>
      </c>
    </row>
    <row spans="1:4" r="2">
      <c t="s" s="2" r="B2">
        <v>2</v>
      </c>
      <c t="s" s="2" r="C2">
        <v>30</v>
      </c>
      <c t="s" s="2" r="D2">
        <v>70</v>
      </c>
    </row>
    <row spans="1:4" r="3">
      <c t="s" s="3" r="A3">
        <v>491</v>
      </c>
    </row>
    <row spans="1:4" r="4">
      <c t="s" s="4" r="A4">
        <v>492</v>
      </c>
      <c t="n" s="8" r="B4">
        <v>3.42</v>
      </c>
      <c t="n" s="9" r="C4">
        <v>3.3</v>
      </c>
      <c t="n" s="8" r="D4">
        <v>3.13</v>
      </c>
    </row>
    <row spans="1:4" r="5">
      <c t="s" s="4" r="A5">
        <v>493</v>
      </c>
      <c t="n" s="10" r="B5">
        <v>7.4</v>
      </c>
      <c t="n" s="11" r="C5">
        <v>4.69</v>
      </c>
      <c t="n" s="11" r="D5">
        <v>4.67</v>
      </c>
    </row>
    <row spans="1:4" r="6">
      <c t="s" s="4" r="A6">
        <v>494</v>
      </c>
      <c t="n" s="11" r="B6">
        <v>4.95</v>
      </c>
      <c t="n" s="11" r="C6">
        <v>5.75</v>
      </c>
      <c t="n" s="11" r="D6">
        <v>3.15</v>
      </c>
    </row>
    <row spans="1:4" r="7">
      <c t="s" s="4" r="A7">
        <v>495</v>
      </c>
      <c t="n" s="11" r="B7">
        <v>4.29</v>
      </c>
      <c t="n" s="11" r="C7">
        <v>3.15</v>
      </c>
      <c t="n" s="11" r="D7">
        <v>3.11</v>
      </c>
    </row>
    <row spans="1:4" r="8">
      <c t="s" s="4" r="A8">
        <v>492</v>
      </c>
      <c t="n" s="11" r="B8">
        <v>3.57</v>
      </c>
      <c t="n" s="8" r="C8">
        <v>3.42</v>
      </c>
      <c t="n" s="9" r="D8">
        <v>3.3</v>
      </c>
    </row>
    <row spans="1:4" r="9">
      <c t="s" s="4" r="A9">
        <v>496</v>
      </c>
      <c t="n" s="9" r="B9">
        <v>2.9</v>
      </c>
    </row>
    <row spans="1:4" r="10">
      <c t="s" s="3" r="A10">
        <v>497</v>
      </c>
    </row>
    <row spans="1:4" r="11">
      <c t="s" s="4" r="A11">
        <v>498</v>
      </c>
      <c t="n" s="7" r="B11">
        <v>364000</v>
      </c>
      <c t="n" s="7" r="C11">
        <v>223000</v>
      </c>
      <c t="n" s="7" r="D11">
        <v>185000</v>
      </c>
    </row>
    <row spans="1:4" r="12">
      <c t="s" s="4" r="A12">
        <v>498</v>
      </c>
      <c t="n" s="6" r="B12">
        <v>945000</v>
      </c>
      <c t="n" s="7" r="C12">
        <v>364000</v>
      </c>
      <c t="n" s="7" r="D12">
        <v>223000</v>
      </c>
    </row>
    <row spans="1:4" r="13">
      <c t="s" s="4" r="A13">
        <v>499</v>
      </c>
      <c t="n" s="7" r="B13">
        <v>803000</v>
      </c>
    </row>
    <row spans="1:4" r="14">
      <c t="s" s="4" r="A14">
        <v>500</v>
      </c>
    </row>
    <row spans="1:4" r="15">
      <c t="s" s="3" r="A15">
        <v>501</v>
      </c>
    </row>
    <row spans="1:4" r="16">
      <c t="s" s="4" r="A16">
        <v>502</v>
      </c>
      <c t="n" s="6" r="B16">
        <v>157500</v>
      </c>
      <c t="n" s="6" r="C16">
        <v>157500</v>
      </c>
      <c t="n" s="6" r="D16">
        <v>163500</v>
      </c>
    </row>
    <row spans="1:4" r="17">
      <c t="s" s="4" r="A17">
        <v>503</v>
      </c>
      <c t="n" s="6" r="B17">
        <v>0</v>
      </c>
      <c t="n" s="6" r="C17">
        <v>0</v>
      </c>
      <c t="n" s="6" r="D17">
        <v>0</v>
      </c>
    </row>
    <row spans="1:4" r="18">
      <c t="s" s="4" r="A18">
        <v>504</v>
      </c>
      <c t="n" s="6" r="B18">
        <v>0</v>
      </c>
      <c t="n" s="6" r="C18">
        <v>0</v>
      </c>
      <c t="n" s="6" r="D18">
        <v>0</v>
      </c>
    </row>
    <row spans="1:4" r="19">
      <c t="s" s="4" r="A19">
        <v>505</v>
      </c>
      <c t="n" s="6" r="B19">
        <v>-26000</v>
      </c>
      <c t="n" s="6" r="C19">
        <v>0</v>
      </c>
      <c t="n" s="6" r="D19">
        <v>-6000</v>
      </c>
    </row>
    <row spans="1:4" r="20">
      <c t="s" s="4" r="A20">
        <v>506</v>
      </c>
      <c t="n" s="6" r="B20">
        <v>131500</v>
      </c>
      <c t="n" s="6" r="C20">
        <v>157500</v>
      </c>
      <c t="n" s="6" r="D20">
        <v>157500</v>
      </c>
    </row>
    <row spans="1:4" r="21">
      <c t="s" s="4" r="A21">
        <v>507</v>
      </c>
      <c t="n" s="6" r="B21">
        <v>131500</v>
      </c>
    </row>
    <row spans="1:4" r="22">
      <c t="s" s="3" r="A22">
        <v>497</v>
      </c>
    </row>
    <row spans="1:4" r="23">
      <c t="s" s="4" r="A23">
        <v>508</v>
      </c>
      <c t="n" s="6" r="B23">
        <v>0</v>
      </c>
    </row>
    <row spans="1:4" r="24">
      <c t="s" s="4" r="A24">
        <v>509</v>
      </c>
    </row>
    <row spans="1:4" r="25">
      <c t="s" s="3" r="A25">
        <v>501</v>
      </c>
    </row>
    <row spans="1:4" r="26">
      <c t="s" s="4" r="A26">
        <v>502</v>
      </c>
      <c t="n" s="6" r="B26">
        <v>95500</v>
      </c>
      <c t="n" s="6" r="C26">
        <v>73500</v>
      </c>
      <c t="n" s="6" r="D26">
        <v>49500</v>
      </c>
    </row>
    <row spans="1:4" r="27">
      <c t="s" s="4" r="A27">
        <v>503</v>
      </c>
      <c t="n" s="6" r="B27">
        <v>16000</v>
      </c>
      <c t="n" s="6" r="C27">
        <v>25000</v>
      </c>
      <c t="n" s="6" r="D27">
        <v>26000</v>
      </c>
    </row>
    <row spans="1:4" r="28">
      <c t="s" s="4" r="A28">
        <v>504</v>
      </c>
      <c t="n" s="6" r="B28">
        <v>-3000</v>
      </c>
      <c t="n" s="6" r="C28">
        <v>-2000</v>
      </c>
      <c t="n" s="6" r="D28">
        <v>-1000</v>
      </c>
    </row>
    <row spans="1:4" r="29">
      <c t="s" s="4" r="A29">
        <v>505</v>
      </c>
      <c t="n" s="6" r="B29">
        <v>-2000</v>
      </c>
      <c t="n" s="6" r="C29">
        <v>-1000</v>
      </c>
      <c t="n" s="6" r="D29">
        <v>-1000</v>
      </c>
    </row>
    <row spans="1:4" r="30">
      <c t="s" s="4" r="A30">
        <v>506</v>
      </c>
      <c t="n" s="6" r="B30">
        <v>106500</v>
      </c>
      <c t="n" s="6" r="C30">
        <v>95500</v>
      </c>
      <c t="n" s="6" r="D30">
        <v>73500</v>
      </c>
    </row>
    <row spans="1:4" r="31">
      <c t="s" s="4" r="A31">
        <v>507</v>
      </c>
      <c t="n" s="6" r="B31">
        <v>41500</v>
      </c>
    </row>
    <row spans="1:4" r="32">
      <c t="s" s="3" r="A32">
        <v>497</v>
      </c>
    </row>
    <row spans="1:4" r="33">
      <c t="s" s="4" r="A33">
        <v>508</v>
      </c>
      <c t="n" s="6" r="B33">
        <v>189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10</v>
      </c>
      <c t="s" s="2" r="B1">
        <v>1</v>
      </c>
    </row>
    <row spans="1:4" r="2">
      <c t="s" s="2" r="B2">
        <v>2</v>
      </c>
      <c t="s" s="2" r="C2">
        <v>30</v>
      </c>
      <c t="s" s="2" r="D2">
        <v>70</v>
      </c>
    </row>
    <row spans="1:4" r="3">
      <c t="s" s="3" r="A3">
        <v>511</v>
      </c>
    </row>
    <row spans="1:4" r="4">
      <c t="s" s="4" r="A4">
        <v>512</v>
      </c>
      <c t="s" s="4" r="B4">
        <v>513</v>
      </c>
      <c t="s" s="4" r="C4">
        <v>513</v>
      </c>
      <c t="s" s="4" r="D4">
        <v>514</v>
      </c>
    </row>
    <row spans="1:4" r="5">
      <c t="s" s="4" r="A5">
        <v>515</v>
      </c>
      <c t="s" s="4" r="B5">
        <v>516</v>
      </c>
      <c t="s" s="4" r="C5">
        <v>516</v>
      </c>
      <c t="s" s="4" r="D5">
        <v>516</v>
      </c>
    </row>
    <row spans="1:4" r="6">
      <c t="s" s="4" r="A6">
        <v>517</v>
      </c>
      <c t="s" s="4" r="B6">
        <v>518</v>
      </c>
      <c t="s" s="4" r="C6">
        <v>519</v>
      </c>
      <c t="s" s="4" r="D6">
        <v>519</v>
      </c>
    </row>
    <row spans="1:4" r="7">
      <c t="s" s="4" r="A7">
        <v>520</v>
      </c>
      <c t="s" s="4" r="B7">
        <v>521</v>
      </c>
      <c t="s" s="4" r="C7">
        <v>521</v>
      </c>
      <c t="s" s="4" r="D7">
        <v>5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5"/>
    <col customWidth="1" max="5" min="5" width="45"/>
    <col customWidth="1" max="6" min="6" width="45"/>
    <col customWidth="1" max="7" min="7" width="14"/>
    <col customWidth="1" max="8" min="8" width="24"/>
    <col customWidth="1" max="9" min="9" width="14"/>
    <col customWidth="1" max="10" min="10" width="20"/>
  </cols>
  <sheetData>
    <row spans="1:10" r="1">
      <c t="s" s="1" r="A1">
        <v>522</v>
      </c>
      <c t="s" s="2" r="B1">
        <v>523</v>
      </c>
      <c t="s" s="2" r="D1">
        <v>1</v>
      </c>
    </row>
    <row spans="1:10" r="2">
      <c t="s" s="2" r="B2">
        <v>524</v>
      </c>
      <c t="s" s="2" r="C2">
        <v>525</v>
      </c>
      <c t="s" s="2" r="D2">
        <v>526</v>
      </c>
      <c t="s" s="2" r="E2">
        <v>527</v>
      </c>
      <c t="s" s="2" r="F2">
        <v>528</v>
      </c>
      <c t="s" s="2" r="G2">
        <v>529</v>
      </c>
      <c t="s" s="2" r="H2">
        <v>530</v>
      </c>
      <c t="s" s="2" r="I2">
        <v>531</v>
      </c>
      <c t="s" s="2" r="J2">
        <v>532</v>
      </c>
    </row>
    <row spans="1:10" r="3">
      <c t="s" s="3" r="A3">
        <v>533</v>
      </c>
    </row>
    <row spans="1:10" r="4">
      <c t="s" s="4" r="A4">
        <v>534</v>
      </c>
      <c t="n" s="7" r="D4">
        <v>120210</v>
      </c>
      <c t="n" s="7" r="E4">
        <v>3149</v>
      </c>
      <c t="n" s="7" r="F4">
        <v>21750</v>
      </c>
    </row>
    <row spans="1:10" r="5">
      <c t="s" s="4" r="A5">
        <v>535</v>
      </c>
      <c t="s" s="4" r="D5">
        <v>536</v>
      </c>
    </row>
    <row spans="1:10" r="6">
      <c t="s" s="4" r="A6">
        <v>537</v>
      </c>
      <c t="n" s="12" r="D6">
        <v>0.005</v>
      </c>
    </row>
    <row spans="1:10" r="7">
      <c t="s" s="4" r="A7">
        <v>538</v>
      </c>
    </row>
    <row spans="1:10" r="8">
      <c t="s" s="3" r="A8">
        <v>533</v>
      </c>
    </row>
    <row spans="1:10" r="9">
      <c t="s" s="4" r="A9">
        <v>539</v>
      </c>
      <c t="s" s="4" r="G9">
        <v>540</v>
      </c>
      <c t="s" s="4" r="I9">
        <v>541</v>
      </c>
    </row>
    <row spans="1:10" r="10">
      <c t="s" s="4" r="A10">
        <v>542</v>
      </c>
    </row>
    <row spans="1:10" r="11">
      <c t="s" s="3" r="A11">
        <v>533</v>
      </c>
    </row>
    <row spans="1:10" r="12">
      <c t="s" s="4" r="A12">
        <v>539</v>
      </c>
      <c t="s" s="4" r="G12">
        <v>543</v>
      </c>
      <c t="s" s="4" r="I12">
        <v>540</v>
      </c>
    </row>
    <row spans="1:10" r="13">
      <c t="s" s="4" r="A13">
        <v>544</v>
      </c>
    </row>
    <row spans="1:10" r="14">
      <c t="s" s="3" r="A14">
        <v>533</v>
      </c>
    </row>
    <row spans="1:10" r="15">
      <c t="s" s="4" r="A15">
        <v>545</v>
      </c>
      <c t="n" s="6" r="D15">
        <v>238000</v>
      </c>
    </row>
    <row spans="1:10" r="16">
      <c t="s" s="4" r="A16">
        <v>546</v>
      </c>
    </row>
    <row spans="1:10" r="17">
      <c t="s" s="3" r="A17">
        <v>533</v>
      </c>
    </row>
    <row spans="1:10" r="18">
      <c t="s" s="4" r="A18">
        <v>547</v>
      </c>
      <c t="n" s="7" r="D18">
        <v>70</v>
      </c>
    </row>
    <row spans="1:10" r="19">
      <c t="s" s="4" r="A19">
        <v>535</v>
      </c>
      <c t="s" s="4" r="D19">
        <v>536</v>
      </c>
    </row>
    <row spans="1:10" r="20">
      <c t="s" s="4" r="A20">
        <v>548</v>
      </c>
    </row>
    <row spans="1:10" r="21">
      <c t="s" s="3" r="A21">
        <v>533</v>
      </c>
    </row>
    <row spans="1:10" r="22">
      <c t="s" s="4" r="A22">
        <v>549</v>
      </c>
      <c t="n" s="8" r="D22">
        <v>3.57</v>
      </c>
      <c t="n" s="8" r="E22">
        <v>3.42</v>
      </c>
      <c t="n" s="9" r="F22">
        <v>3.3</v>
      </c>
      <c t="n" s="8" r="H22">
        <v>3.13</v>
      </c>
    </row>
    <row spans="1:10" r="23">
      <c t="s" s="4" r="A23">
        <v>550</v>
      </c>
      <c t="n" s="7" r="D23">
        <v>110000</v>
      </c>
      <c t="n" s="7" r="E23">
        <v>1000</v>
      </c>
      <c t="n" s="7" r="F23">
        <v>8000</v>
      </c>
    </row>
    <row spans="1:10" r="24">
      <c t="s" s="4" r="A24">
        <v>551</v>
      </c>
      <c t="n" s="8" r="D24">
        <v>3.46</v>
      </c>
      <c t="n" s="8" r="E24">
        <v>2.26</v>
      </c>
      <c t="n" s="8" r="F24">
        <v>2.23</v>
      </c>
    </row>
    <row spans="1:10" r="25">
      <c t="s" s="4" r="A25">
        <v>552</v>
      </c>
      <c t="n" s="7" r="D25">
        <v>120619</v>
      </c>
    </row>
    <row spans="1:10" r="26">
      <c t="s" s="4" r="A26">
        <v>553</v>
      </c>
      <c t="n" s="7" r="D26">
        <v>43116</v>
      </c>
    </row>
    <row spans="1:10" r="27">
      <c t="s" s="4" r="A27">
        <v>554</v>
      </c>
    </row>
    <row spans="1:10" r="28">
      <c t="s" s="3" r="A28">
        <v>533</v>
      </c>
    </row>
    <row spans="1:10" r="29">
      <c t="s" s="4" r="A29">
        <v>555</v>
      </c>
      <c t="n" s="6" r="D29">
        <v>16000</v>
      </c>
    </row>
    <row spans="1:10" r="30">
      <c t="s" s="4" r="A30">
        <v>556</v>
      </c>
    </row>
    <row spans="1:10" r="31">
      <c t="s" s="3" r="A31">
        <v>533</v>
      </c>
    </row>
    <row spans="1:10" r="32">
      <c t="s" s="4" r="A32">
        <v>555</v>
      </c>
      <c t="n" s="6" r="E32">
        <v>25000</v>
      </c>
    </row>
    <row spans="1:10" r="33">
      <c t="s" s="4" r="A33">
        <v>557</v>
      </c>
    </row>
    <row spans="1:10" r="34">
      <c t="s" s="3" r="A34">
        <v>533</v>
      </c>
    </row>
    <row spans="1:10" r="35">
      <c t="s" s="4" r="A35">
        <v>555</v>
      </c>
      <c t="n" s="6" r="F35">
        <v>26000</v>
      </c>
    </row>
    <row spans="1:10" r="36">
      <c t="s" s="4" r="A36">
        <v>558</v>
      </c>
    </row>
    <row spans="1:10" r="37">
      <c t="s" s="3" r="A37">
        <v>533</v>
      </c>
    </row>
    <row spans="1:10" r="38">
      <c t="s" s="4" r="A38">
        <v>549</v>
      </c>
      <c t="n" s="8" r="D38">
        <v>1.7</v>
      </c>
    </row>
    <row spans="1:10" r="39">
      <c t="s" s="4" r="A39">
        <v>559</v>
      </c>
    </row>
    <row spans="1:10" r="40">
      <c t="s" s="3" r="A40">
        <v>533</v>
      </c>
    </row>
    <row spans="1:10" r="41">
      <c t="s" s="4" r="A41">
        <v>549</v>
      </c>
      <c t="n" s="11" r="D41">
        <v>6.05</v>
      </c>
    </row>
    <row spans="1:10" r="42">
      <c t="s" s="4" r="A42">
        <v>560</v>
      </c>
    </row>
    <row spans="1:10" r="43">
      <c t="s" s="3" r="A43">
        <v>533</v>
      </c>
    </row>
    <row spans="1:10" r="44">
      <c t="s" s="4" r="A44">
        <v>549</v>
      </c>
      <c t="n" s="8" r="E44">
        <v>4.25</v>
      </c>
    </row>
    <row spans="1:10" r="45">
      <c t="s" s="4" r="A45">
        <v>561</v>
      </c>
    </row>
    <row spans="1:10" r="46">
      <c t="s" s="3" r="A46">
        <v>533</v>
      </c>
    </row>
    <row spans="1:10" r="47">
      <c t="s" s="4" r="A47">
        <v>549</v>
      </c>
      <c t="n" s="8" r="F47">
        <v>4.15</v>
      </c>
    </row>
    <row spans="1:10" r="48">
      <c t="s" s="4" r="A48">
        <v>562</v>
      </c>
    </row>
    <row spans="1:10" r="49">
      <c t="s" s="3" r="A49">
        <v>533</v>
      </c>
    </row>
    <row spans="1:10" r="50">
      <c t="s" s="4" r="A50">
        <v>549</v>
      </c>
      <c t="n" s="11" r="D50">
        <v>7.54</v>
      </c>
    </row>
    <row spans="1:10" r="51">
      <c t="s" s="4" r="A51">
        <v>563</v>
      </c>
    </row>
    <row spans="1:10" r="52">
      <c t="s" s="3" r="A52">
        <v>533</v>
      </c>
    </row>
    <row spans="1:10" r="53">
      <c t="s" s="4" r="A53">
        <v>549</v>
      </c>
      <c t="n" s="8" r="D53">
        <v>7.54</v>
      </c>
    </row>
    <row spans="1:10" r="54">
      <c t="s" s="4" r="A54">
        <v>564</v>
      </c>
    </row>
    <row spans="1:10" r="55">
      <c t="s" s="3" r="A55">
        <v>533</v>
      </c>
    </row>
    <row spans="1:10" r="56">
      <c t="s" s="4" r="A56">
        <v>549</v>
      </c>
      <c t="n" s="8" r="E56">
        <v>4.8</v>
      </c>
    </row>
    <row spans="1:10" r="57">
      <c t="s" s="4" r="A57">
        <v>565</v>
      </c>
    </row>
    <row spans="1:10" r="58">
      <c t="s" s="3" r="A58">
        <v>533</v>
      </c>
    </row>
    <row spans="1:10" r="59">
      <c t="s" s="4" r="A59">
        <v>549</v>
      </c>
      <c t="n" s="8" r="F59">
        <v>4.69</v>
      </c>
    </row>
    <row spans="1:10" r="60">
      <c t="s" s="4" r="A60">
        <v>566</v>
      </c>
    </row>
    <row spans="1:10" r="61">
      <c t="s" s="3" r="A61">
        <v>533</v>
      </c>
    </row>
    <row spans="1:10" r="62">
      <c t="s" s="4" r="A62">
        <v>567</v>
      </c>
      <c t="n" s="6" r="D62">
        <v>11</v>
      </c>
      <c t="n" s="6" r="E62">
        <v>1</v>
      </c>
      <c t="n" s="6" r="F62">
        <v>4</v>
      </c>
    </row>
    <row spans="1:10" r="63">
      <c t="s" s="4" r="A63">
        <v>568</v>
      </c>
      <c t="n" s="6" r="D63">
        <v>28000</v>
      </c>
      <c t="n" s="6" r="E63">
        <v>1000</v>
      </c>
      <c t="n" s="6" r="F63">
        <v>7000</v>
      </c>
    </row>
    <row spans="1:10" r="64">
      <c t="s" s="4" r="A64">
        <v>534</v>
      </c>
      <c t="n" s="7" r="D64">
        <v>120210</v>
      </c>
      <c t="n" s="7" r="E64">
        <v>3149</v>
      </c>
      <c t="n" s="7" r="F64">
        <v>21750</v>
      </c>
    </row>
    <row spans="1:10" r="65">
      <c t="s" s="4" r="A65">
        <v>569</v>
      </c>
    </row>
    <row spans="1:10" r="66">
      <c t="s" s="3" r="A66">
        <v>533</v>
      </c>
    </row>
    <row spans="1:10" r="67">
      <c t="s" s="4" r="A67">
        <v>545</v>
      </c>
      <c t="n" s="6" r="D67">
        <v>0</v>
      </c>
    </row>
    <row spans="1:10" r="68">
      <c t="s" s="4" r="A68">
        <v>568</v>
      </c>
      <c t="n" s="6" r="D68">
        <v>-26000</v>
      </c>
      <c t="n" s="6" r="E68">
        <v>0</v>
      </c>
      <c t="n" s="6" r="F68">
        <v>-6000</v>
      </c>
    </row>
    <row spans="1:10" r="69">
      <c t="s" s="4" r="A69">
        <v>555</v>
      </c>
      <c t="n" s="6" r="D69">
        <v>0</v>
      </c>
      <c t="n" s="6" r="E69">
        <v>0</v>
      </c>
      <c t="n" s="6" r="F69">
        <v>0</v>
      </c>
    </row>
    <row spans="1:10" r="70">
      <c t="s" s="4" r="A70">
        <v>570</v>
      </c>
    </row>
    <row spans="1:10" r="71">
      <c t="s" s="3" r="A71">
        <v>533</v>
      </c>
    </row>
    <row spans="1:10" r="72">
      <c t="s" s="4" r="A72">
        <v>571</v>
      </c>
      <c t="s" s="4" r="C72">
        <v>572</v>
      </c>
    </row>
    <row spans="1:10" r="73">
      <c t="s" s="4" r="A73">
        <v>545</v>
      </c>
      <c t="n" s="6" r="C73">
        <v>250000</v>
      </c>
      <c t="n" s="6" r="J73">
        <v>500000</v>
      </c>
    </row>
    <row spans="1:10" r="74">
      <c t="s" s="4" r="A74">
        <v>573</v>
      </c>
      <c t="s" s="4" r="D74">
        <v>574</v>
      </c>
    </row>
    <row spans="1:10" r="75">
      <c t="s" s="4" r="A75">
        <v>575</v>
      </c>
      <c t="s" s="4" r="D75">
        <v>316</v>
      </c>
    </row>
    <row spans="1:10" r="76">
      <c t="s" s="4" r="A76">
        <v>576</v>
      </c>
    </row>
    <row spans="1:10" r="77">
      <c t="s" s="3" r="A77">
        <v>533</v>
      </c>
    </row>
    <row spans="1:10" r="78">
      <c t="s" s="4" r="A78">
        <v>545</v>
      </c>
      <c t="n" s="6" r="D78">
        <v>189500</v>
      </c>
    </row>
    <row spans="1:10" r="79">
      <c t="s" s="4" r="A79">
        <v>568</v>
      </c>
      <c t="n" s="6" r="D79">
        <v>-2000</v>
      </c>
      <c t="n" s="6" r="E79">
        <v>-1000</v>
      </c>
      <c t="n" s="6" r="F79">
        <v>-1000</v>
      </c>
    </row>
    <row spans="1:10" r="80">
      <c t="s" s="4" r="A80">
        <v>555</v>
      </c>
      <c t="n" s="6" r="D80">
        <v>16000</v>
      </c>
      <c t="n" s="6" r="E80">
        <v>25000</v>
      </c>
      <c t="n" s="6" r="F80">
        <v>26000</v>
      </c>
    </row>
    <row spans="1:10" r="81">
      <c t="s" s="4" r="A81">
        <v>577</v>
      </c>
    </row>
    <row spans="1:10" r="82">
      <c t="s" s="3" r="A82">
        <v>533</v>
      </c>
    </row>
    <row spans="1:10" r="83">
      <c t="s" s="4" r="A83">
        <v>571</v>
      </c>
      <c t="s" s="4" r="B83">
        <v>572</v>
      </c>
    </row>
    <row spans="1:10" r="84">
      <c t="s" s="4" r="A84">
        <v>545</v>
      </c>
      <c t="n" s="6" r="B84">
        <v>300000</v>
      </c>
    </row>
    <row spans="1:10" r="85">
      <c t="s" s="4" r="A85">
        <v>578</v>
      </c>
      <c t="s" s="4" r="B85">
        <v>311</v>
      </c>
    </row>
    <row spans="1:10" r="86">
      <c t="s" s="4" r="A86">
        <v>573</v>
      </c>
      <c t="s" s="4" r="D86">
        <v>574</v>
      </c>
    </row>
    <row spans="1:10" r="87">
      <c t="s" s="4" r="A87">
        <v>575</v>
      </c>
      <c t="s" s="4" r="D87">
        <v>31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579</v>
      </c>
      <c t="s" s="2" r="B1">
        <v>392</v>
      </c>
    </row>
    <row spans="1:2" r="2">
      <c t="s" s="3" r="A2">
        <v>580</v>
      </c>
    </row>
    <row spans="1:2" r="3">
      <c t="s" s="4" r="A3">
        <v>581</v>
      </c>
      <c t="n" s="7" r="B3">
        <v>173000</v>
      </c>
    </row>
    <row spans="1:2" r="4">
      <c t="s" s="4" r="A4">
        <v>582</v>
      </c>
      <c t="n" s="6" r="B4">
        <v>525000</v>
      </c>
    </row>
    <row spans="1:2" r="5">
      <c t="s" s="4" r="A5">
        <v>583</v>
      </c>
      <c t="n" s="7" r="B5">
        <v>22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8"/>
    <col customWidth="1" max="2" min="2" width="13"/>
    <col customWidth="1" max="3" min="3" width="13"/>
    <col customWidth="1" max="4" min="4" width="31"/>
    <col customWidth="1" max="5" min="5" width="30"/>
    <col customWidth="1" max="6" min="6" width="15"/>
    <col customWidth="1" max="7" min="7" width="39"/>
  </cols>
  <sheetData>
    <row spans="1:7" r="1">
      <c t="s" s="1" r="A1">
        <v>96</v>
      </c>
      <c t="s" s="2" r="B1">
        <v>97</v>
      </c>
      <c t="s" s="2" r="C1">
        <v>98</v>
      </c>
      <c t="s" s="2" r="D1">
        <v>99</v>
      </c>
      <c t="s" s="2" r="E1">
        <v>100</v>
      </c>
      <c t="s" s="2" r="F1">
        <v>101</v>
      </c>
      <c t="s" s="2" r="G1">
        <v>102</v>
      </c>
    </row>
    <row spans="1:7" r="2">
      <c t="s" s="4" r="A2">
        <v>103</v>
      </c>
      <c t="n" s="7" r="B2">
        <v>9194683</v>
      </c>
      <c t="n" s="7" r="C2">
        <v>326115</v>
      </c>
      <c t="n" s="7" r="D2">
        <v>9973146</v>
      </c>
      <c t="n" s="7" r="E2">
        <v>-524803</v>
      </c>
      <c t="n" s="7" r="F2">
        <v>-529655</v>
      </c>
      <c t="n" s="7" r="G2">
        <v>-50120</v>
      </c>
    </row>
    <row spans="1:7" r="3">
      <c t="s" s="4" r="A3">
        <v>104</v>
      </c>
      <c t="n" s="6" r="C3">
        <v>3261148</v>
      </c>
      <c t="n" s="6" r="F3">
        <v>242114</v>
      </c>
    </row>
    <row spans="1:7" r="4">
      <c t="s" s="4" r="A4">
        <v>90</v>
      </c>
      <c t="n" s="6" r="B4">
        <v>117395</v>
      </c>
      <c t="n" s="7" r="C4">
        <v>0</v>
      </c>
      <c t="n" s="6" r="D4">
        <v>0</v>
      </c>
      <c t="n" s="6" r="E4">
        <v>117395</v>
      </c>
      <c t="n" s="7" r="F4">
        <v>0</v>
      </c>
      <c t="n" s="6" r="G4">
        <v>0</v>
      </c>
    </row>
    <row spans="1:7" r="5">
      <c t="s" s="4" r="A5">
        <v>105</v>
      </c>
      <c t="n" s="6" r="B5">
        <v>30284</v>
      </c>
      <c t="n" s="6" r="C5">
        <v>0</v>
      </c>
      <c t="n" s="6" r="D5">
        <v>0</v>
      </c>
      <c t="n" s="6" r="E5">
        <v>0</v>
      </c>
      <c t="n" s="6" r="F5">
        <v>0</v>
      </c>
      <c t="n" s="6" r="G5">
        <v>30284</v>
      </c>
    </row>
    <row spans="1:7" r="6">
      <c t="s" s="4" r="A6">
        <v>106</v>
      </c>
      <c t="n" s="6" r="B6">
        <v>21750</v>
      </c>
      <c t="n" s="6" r="C6">
        <v>0</v>
      </c>
      <c t="n" s="6" r="D6">
        <v>6436</v>
      </c>
      <c t="n" s="6" r="E6">
        <v>0</v>
      </c>
      <c t="n" s="7" r="F6">
        <v>15314</v>
      </c>
      <c t="n" s="6" r="G6">
        <v>0</v>
      </c>
    </row>
    <row spans="1:7" r="7">
      <c t="s" s="4" r="A7">
        <v>107</v>
      </c>
      <c t="n" s="6" r="F7">
        <v>-7000</v>
      </c>
    </row>
    <row spans="1:7" r="8">
      <c t="s" s="4" r="A8">
        <v>108</v>
      </c>
      <c t="n" s="6" r="B8">
        <v>398</v>
      </c>
      <c t="n" s="6" r="C8">
        <v>0</v>
      </c>
      <c t="n" s="6" r="D8">
        <v>398</v>
      </c>
      <c t="n" s="6" r="E8">
        <v>0</v>
      </c>
      <c t="n" s="7" r="F8">
        <v>0</v>
      </c>
      <c t="n" s="6" r="G8">
        <v>0</v>
      </c>
    </row>
    <row spans="1:7" r="9">
      <c t="s" s="4" r="A9">
        <v>109</v>
      </c>
      <c t="n" s="6" r="B9">
        <v>31359</v>
      </c>
      <c t="n" s="6" r="C9">
        <v>0</v>
      </c>
      <c t="n" s="6" r="D9">
        <v>31359</v>
      </c>
      <c t="n" s="6" r="E9">
        <v>0</v>
      </c>
      <c t="n" s="6" r="F9">
        <v>0</v>
      </c>
      <c t="n" s="6" r="G9">
        <v>0</v>
      </c>
    </row>
    <row spans="1:7" r="10">
      <c t="s" s="4" r="A10">
        <v>110</v>
      </c>
      <c t="n" s="6" r="B10">
        <v>9395869</v>
      </c>
      <c t="n" s="7" r="C10">
        <v>326115</v>
      </c>
      <c t="n" s="6" r="D10">
        <v>10011339</v>
      </c>
      <c t="n" s="6" r="E10">
        <v>-407408</v>
      </c>
      <c t="n" s="7" r="F10">
        <v>-514341</v>
      </c>
      <c t="n" s="6" r="G10">
        <v>-19836</v>
      </c>
    </row>
    <row spans="1:7" r="11">
      <c t="s" s="4" r="A11">
        <v>111</v>
      </c>
      <c t="n" s="6" r="C11">
        <v>3261148</v>
      </c>
      <c t="n" s="6" r="F11">
        <v>235114</v>
      </c>
    </row>
    <row spans="1:7" r="12">
      <c t="s" s="4" r="A12">
        <v>90</v>
      </c>
      <c t="n" s="6" r="B12">
        <v>-167159</v>
      </c>
      <c t="n" s="7" r="C12">
        <v>0</v>
      </c>
      <c t="n" s="6" r="D12">
        <v>0</v>
      </c>
      <c t="n" s="6" r="E12">
        <v>-167159</v>
      </c>
      <c t="n" s="7" r="F12">
        <v>0</v>
      </c>
      <c t="n" s="6" r="G12">
        <v>0</v>
      </c>
    </row>
    <row spans="1:7" r="13">
      <c t="s" s="4" r="A13">
        <v>105</v>
      </c>
      <c t="n" s="6" r="B13">
        <v>-3495</v>
      </c>
      <c t="n" s="6" r="C13">
        <v>0</v>
      </c>
      <c t="n" s="6" r="D13">
        <v>0</v>
      </c>
      <c t="n" s="6" r="E13">
        <v>0</v>
      </c>
      <c t="n" s="6" r="F13">
        <v>0</v>
      </c>
      <c t="n" s="6" r="G13">
        <v>-3495</v>
      </c>
    </row>
    <row spans="1:7" r="14">
      <c t="s" s="4" r="A14">
        <v>106</v>
      </c>
      <c t="n" s="6" r="B14">
        <v>3149</v>
      </c>
      <c t="n" s="6" r="C14">
        <v>0</v>
      </c>
      <c t="n" s="6" r="D14">
        <v>962</v>
      </c>
      <c t="n" s="6" r="E14">
        <v>0</v>
      </c>
      <c t="n" s="7" r="F14">
        <v>2187</v>
      </c>
      <c t="n" s="6" r="G14">
        <v>0</v>
      </c>
    </row>
    <row spans="1:7" r="15">
      <c t="s" s="4" r="A15">
        <v>107</v>
      </c>
      <c t="n" s="6" r="F15">
        <v>-1000</v>
      </c>
    </row>
    <row spans="1:7" r="16">
      <c t="s" s="4" r="A16">
        <v>108</v>
      </c>
      <c t="n" s="6" r="B16">
        <v>0</v>
      </c>
    </row>
    <row spans="1:7" r="17">
      <c t="s" s="4" r="A17">
        <v>109</v>
      </c>
      <c t="n" s="6" r="B17">
        <v>30004</v>
      </c>
      <c t="n" s="6" r="C17">
        <v>0</v>
      </c>
      <c t="n" s="6" r="D17">
        <v>30004</v>
      </c>
      <c t="n" s="6" r="E17">
        <v>0</v>
      </c>
      <c t="n" s="7" r="F17">
        <v>0</v>
      </c>
      <c t="n" s="6" r="G17">
        <v>0</v>
      </c>
    </row>
    <row spans="1:7" r="18">
      <c t="s" s="4" r="A18">
        <v>112</v>
      </c>
      <c t="n" s="6" r="B18">
        <v>9258368</v>
      </c>
      <c t="n" s="7" r="C18">
        <v>326115</v>
      </c>
      <c t="n" s="6" r="D18">
        <v>10042305</v>
      </c>
      <c t="n" s="6" r="E18">
        <v>-574567</v>
      </c>
      <c t="n" s="7" r="F18">
        <v>-512154</v>
      </c>
      <c t="n" s="6" r="G18">
        <v>-23331</v>
      </c>
    </row>
    <row spans="1:7" r="19">
      <c t="s" s="4" r="A19">
        <v>113</v>
      </c>
      <c t="n" s="6" r="C19">
        <v>3261148</v>
      </c>
      <c t="n" s="6" r="F19">
        <v>234114</v>
      </c>
    </row>
    <row spans="1:7" r="20">
      <c t="s" s="4" r="A20">
        <v>90</v>
      </c>
      <c t="n" s="6" r="B20">
        <v>1213239</v>
      </c>
      <c t="n" s="7" r="C20">
        <v>0</v>
      </c>
      <c t="n" s="6" r="D20">
        <v>0</v>
      </c>
      <c t="n" s="6" r="E20">
        <v>1213239</v>
      </c>
      <c t="n" s="7" r="F20">
        <v>0</v>
      </c>
      <c t="n" s="6" r="G20">
        <v>0</v>
      </c>
    </row>
    <row spans="1:7" r="21">
      <c t="s" s="4" r="A21">
        <v>105</v>
      </c>
      <c t="n" s="6" r="B21">
        <v>-26925</v>
      </c>
      <c t="n" s="6" r="C21">
        <v>0</v>
      </c>
      <c t="n" s="6" r="D21">
        <v>0</v>
      </c>
      <c t="n" s="6" r="E21">
        <v>0</v>
      </c>
      <c t="n" s="6" r="F21">
        <v>0</v>
      </c>
      <c t="n" s="6" r="G21">
        <v>-26925</v>
      </c>
    </row>
    <row spans="1:7" r="22">
      <c t="s" s="4" r="A22">
        <v>106</v>
      </c>
      <c t="n" s="6" r="B22">
        <v>120210</v>
      </c>
      <c t="n" s="6" r="C22">
        <v>0</v>
      </c>
      <c t="n" s="6" r="D22">
        <v>58957</v>
      </c>
      <c t="n" s="6" r="E22">
        <v>0</v>
      </c>
      <c t="n" s="7" r="F22">
        <v>61253</v>
      </c>
      <c t="n" s="6" r="G22">
        <v>0</v>
      </c>
    </row>
    <row spans="1:7" r="23">
      <c t="s" s="4" r="A23">
        <v>107</v>
      </c>
      <c t="n" s="6" r="F23">
        <v>-28000</v>
      </c>
    </row>
    <row spans="1:7" r="24">
      <c t="s" s="4" r="A24">
        <v>108</v>
      </c>
      <c t="n" s="6" r="B24">
        <v>25706</v>
      </c>
      <c t="n" s="6" r="C24">
        <v>0</v>
      </c>
      <c t="n" s="6" r="D24">
        <v>25706</v>
      </c>
      <c t="n" s="6" r="E24">
        <v>0</v>
      </c>
      <c t="n" s="7" r="F24">
        <v>0</v>
      </c>
      <c t="n" s="6" r="G24">
        <v>0</v>
      </c>
    </row>
    <row spans="1:7" r="25">
      <c t="s" s="4" r="A25">
        <v>109</v>
      </c>
      <c t="n" s="6" r="B25">
        <v>23222</v>
      </c>
      <c t="n" s="6" r="C25">
        <v>0</v>
      </c>
      <c t="n" s="6" r="D25">
        <v>23222</v>
      </c>
      <c t="n" s="6" r="E25">
        <v>0</v>
      </c>
      <c t="n" s="6" r="F25">
        <v>0</v>
      </c>
      <c t="n" s="6" r="G25">
        <v>0</v>
      </c>
    </row>
    <row spans="1:7" r="26">
      <c t="s" s="4" r="A26">
        <v>114</v>
      </c>
      <c t="n" s="7" r="B26">
        <v>10613820</v>
      </c>
      <c t="n" s="7" r="C26">
        <v>326115</v>
      </c>
      <c t="n" s="7" r="D26">
        <v>10150190</v>
      </c>
      <c t="n" s="7" r="E26">
        <v>638672</v>
      </c>
      <c t="n" s="7" r="F26">
        <v>-450901</v>
      </c>
      <c t="n" s="7" r="G26">
        <v>-50256</v>
      </c>
    </row>
    <row spans="1:7" r="27">
      <c t="s" s="4" r="A27">
        <v>115</v>
      </c>
      <c t="n" s="6" r="C27">
        <v>3261148</v>
      </c>
      <c t="n" s="6" r="F27">
        <v>2061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 customWidth="1" max="5" min="5" width="14"/>
  </cols>
  <sheetData>
    <row spans="1:5" r="1">
      <c t="s" s="1" r="A1">
        <v>584</v>
      </c>
      <c t="s" s="2" r="C1">
        <v>1</v>
      </c>
    </row>
    <row spans="1:5" r="2">
      <c t="s" s="2" r="C2">
        <v>2</v>
      </c>
      <c t="s" s="2" r="D2">
        <v>30</v>
      </c>
      <c t="s" s="2" r="E2">
        <v>70</v>
      </c>
    </row>
    <row spans="1:5" r="3">
      <c t="s" s="3" r="A3">
        <v>585</v>
      </c>
    </row>
    <row spans="1:5" r="4">
      <c t="s" s="4" r="A4">
        <v>586</v>
      </c>
      <c t="s" s="4" r="C4">
        <v>587</v>
      </c>
    </row>
    <row spans="1:5" r="5">
      <c t="s" s="4" r="A5">
        <v>588</v>
      </c>
    </row>
    <row spans="1:5" r="6">
      <c t="s" s="3" r="A6">
        <v>585</v>
      </c>
    </row>
    <row spans="1:5" r="7">
      <c t="s" s="4" r="A7">
        <v>586</v>
      </c>
      <c t="s" s="4" r="B7">
        <v>364</v>
      </c>
      <c t="s" s="4" r="C7">
        <v>589</v>
      </c>
      <c t="s" s="4" r="D7">
        <v>590</v>
      </c>
      <c t="s" s="4" r="E7">
        <v>590</v>
      </c>
    </row>
    <row spans="1:5" r="8">
      <c t="s" s="4" r="A8">
        <v>591</v>
      </c>
    </row>
    <row spans="1:5" r="9">
      <c t="s" s="3" r="A9">
        <v>585</v>
      </c>
    </row>
    <row spans="1:5" r="10">
      <c t="s" s="4" r="A10">
        <v>586</v>
      </c>
      <c t="s" s="4" r="B10">
        <v>592</v>
      </c>
      <c t="s" s="4" r="C10">
        <v>543</v>
      </c>
      <c t="s" s="4" r="D10">
        <v>593</v>
      </c>
      <c t="s" s="4" r="E10">
        <v>594</v>
      </c>
    </row>
    <row spans="1:5" r="11">
      <c t="n" r="A11"/>
    </row>
    <row spans="1:5" r="12">
      <c t="s" s="4" r="A12">
        <v>364</v>
      </c>
      <c t="s" s="4" r="B12">
        <v>595</v>
      </c>
    </row>
    <row spans="1:5" r="13">
      <c t="s" s="4" r="A13">
        <v>596</v>
      </c>
      <c t="s" s="4" r="B13">
        <v>597</v>
      </c>
    </row>
    <row spans="1:5" r="14">
      <c t="s" s="4" r="A14">
        <v>598</v>
      </c>
      <c t="s" s="4" r="B14">
        <v>599</v>
      </c>
    </row>
  </sheetData>
  <mergeCells count="6">
    <mergeCell ref="A1:B2"/>
    <mergeCell ref="C1:E1"/>
    <mergeCell ref="A11:D11"/>
    <mergeCell ref="B12:D12"/>
    <mergeCell ref="B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4"/>
  </cols>
  <sheetData>
    <row spans="1:5" r="1">
      <c t="s" s="1" r="A1">
        <v>600</v>
      </c>
      <c t="s" s="2" r="C1">
        <v>2</v>
      </c>
      <c t="s" s="2" r="D1">
        <v>30</v>
      </c>
    </row>
    <row spans="1:5" r="2">
      <c t="s" s="4" r="A2">
        <v>591</v>
      </c>
    </row>
    <row spans="1:5" r="3">
      <c t="s" s="3" r="A3">
        <v>585</v>
      </c>
    </row>
    <row spans="1:5" r="4">
      <c t="s" s="4" r="A4">
        <v>601</v>
      </c>
      <c t="s" s="4" r="B4">
        <v>364</v>
      </c>
      <c t="s" s="4" r="C4">
        <v>602</v>
      </c>
      <c t="s" s="4" r="D4">
        <v>603</v>
      </c>
    </row>
    <row spans="1:5" r="5">
      <c t="s" s="4" r="A5">
        <v>588</v>
      </c>
    </row>
    <row spans="1:5" r="6">
      <c t="s" s="3" r="A6">
        <v>585</v>
      </c>
    </row>
    <row spans="1:5" r="7">
      <c t="s" s="4" r="A7">
        <v>601</v>
      </c>
      <c t="s" s="4" r="B7">
        <v>596</v>
      </c>
      <c t="s" s="4" r="C7">
        <v>603</v>
      </c>
      <c t="s" s="4" r="D7">
        <v>604</v>
      </c>
    </row>
    <row spans="1:5" r="8">
      <c t="s" s="4" r="A8">
        <v>605</v>
      </c>
    </row>
    <row spans="1:5" r="9">
      <c t="s" s="3" r="A9">
        <v>585</v>
      </c>
    </row>
    <row spans="1:5" r="10">
      <c t="s" s="4" r="A10">
        <v>601</v>
      </c>
      <c t="s" s="4" r="B10">
        <v>598</v>
      </c>
      <c t="s" s="4" r="C10">
        <v>606</v>
      </c>
      <c t="s" s="4" r="D10">
        <v>607</v>
      </c>
      <c t="s" s="4" r="E10">
        <v>608</v>
      </c>
    </row>
    <row spans="1:5" r="11">
      <c t="n" r="A11"/>
    </row>
    <row spans="1:5" r="12">
      <c t="s" s="4" r="A12">
        <v>364</v>
      </c>
      <c t="s" s="4" r="B12">
        <v>599</v>
      </c>
    </row>
    <row spans="1:5" r="13">
      <c t="s" s="4" r="A13">
        <v>596</v>
      </c>
      <c t="s" s="4" r="B13">
        <v>595</v>
      </c>
    </row>
    <row spans="1:5" r="14">
      <c t="s" s="4" r="A14">
        <v>598</v>
      </c>
      <c t="s" s="4" r="B14">
        <v>609</v>
      </c>
    </row>
    <row spans="1:5" r="15">
      <c t="s" s="4" r="A15">
        <v>608</v>
      </c>
      <c t="s" s="4" r="B15">
        <v>610</v>
      </c>
    </row>
  </sheetData>
  <mergeCells count="7">
    <mergeCell ref="A1:B1"/>
    <mergeCell ref="D1:E1"/>
    <mergeCell ref="A11:D11"/>
    <mergeCell ref="B12:D12"/>
    <mergeCell ref="B13:D13"/>
    <mergeCell ref="B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11</v>
      </c>
      <c t="s" s="2" r="B1">
        <v>1</v>
      </c>
    </row>
    <row spans="1:4" r="2">
      <c t="s" s="2" r="B2">
        <v>2</v>
      </c>
      <c t="s" s="2" r="C2">
        <v>30</v>
      </c>
      <c t="s" s="2" r="D2">
        <v>70</v>
      </c>
    </row>
    <row spans="1:4" r="3">
      <c t="s" s="3" r="A3">
        <v>612</v>
      </c>
    </row>
    <row spans="1:4" r="4">
      <c t="s" s="4" r="A4">
        <v>586</v>
      </c>
      <c t="s" s="4" r="B4">
        <v>587</v>
      </c>
    </row>
    <row spans="1:4" r="5">
      <c t="s" s="4" r="A5">
        <v>613</v>
      </c>
    </row>
    <row spans="1:4" r="6">
      <c t="s" s="3" r="A6">
        <v>612</v>
      </c>
    </row>
    <row spans="1:4" r="7">
      <c t="s" s="4" r="A7">
        <v>586</v>
      </c>
      <c t="s" s="4" r="B7">
        <v>614</v>
      </c>
      <c t="s" s="4" r="C7">
        <v>614</v>
      </c>
      <c t="s" s="4" r="D7">
        <v>614</v>
      </c>
    </row>
    <row spans="1:4" r="8">
      <c t="s" s="4" r="A8">
        <v>615</v>
      </c>
    </row>
    <row spans="1:4" r="9">
      <c t="s" s="3" r="A9">
        <v>612</v>
      </c>
    </row>
    <row spans="1:4" r="10">
      <c t="s" s="4" r="A10">
        <v>586</v>
      </c>
      <c t="s" s="4" r="B10">
        <v>616</v>
      </c>
      <c t="s" s="4" r="C10">
        <v>617</v>
      </c>
      <c t="s" s="4" r="D10">
        <v>6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18</v>
      </c>
      <c t="s" s="2" r="B1">
        <v>1</v>
      </c>
    </row>
    <row spans="1:4" r="2">
      <c t="s" s="2" r="B2">
        <v>2</v>
      </c>
      <c t="s" s="2" r="C2">
        <v>30</v>
      </c>
      <c t="s" s="2" r="D2">
        <v>70</v>
      </c>
    </row>
    <row spans="1:4" r="3">
      <c t="s" s="3" r="A3">
        <v>619</v>
      </c>
    </row>
    <row spans="1:4" r="4">
      <c t="s" s="4" r="A4">
        <v>620</v>
      </c>
      <c t="n" s="7" r="B4">
        <v>573165</v>
      </c>
      <c t="n" s="7" r="C4">
        <v>426358</v>
      </c>
      <c t="n" s="7" r="D4">
        <v>395042</v>
      </c>
    </row>
    <row spans="1:4" r="5">
      <c t="s" s="4" r="A5">
        <v>621</v>
      </c>
      <c t="n" s="6" r="B5">
        <v>36528</v>
      </c>
      <c t="n" s="6" r="C5">
        <v>18796</v>
      </c>
    </row>
    <row spans="1:4" r="6">
      <c t="s" s="4" r="A6">
        <v>622</v>
      </c>
      <c t="n" s="7" r="B6">
        <v>3222</v>
      </c>
      <c t="n" s="7" r="C6">
        <v>7330</v>
      </c>
      <c t="n" s="7" r="D6">
        <v>60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623</v>
      </c>
      <c t="s" s="2" r="B1">
        <v>1</v>
      </c>
    </row>
    <row spans="1:4" r="2">
      <c t="s" s="2" r="B2">
        <v>2</v>
      </c>
      <c t="s" s="2" r="C2">
        <v>30</v>
      </c>
      <c t="s" s="2" r="D2">
        <v>70</v>
      </c>
    </row>
    <row spans="1:4" r="3">
      <c t="s" s="3" r="A3">
        <v>624</v>
      </c>
    </row>
    <row spans="1:4" r="4">
      <c t="s" s="4" r="A4">
        <v>625</v>
      </c>
      <c t="s" s="4" r="B4">
        <v>626</v>
      </c>
    </row>
    <row spans="1:4" r="5">
      <c t="s" s="4" r="A5">
        <v>627</v>
      </c>
      <c t="s" s="4" r="B5">
        <v>628</v>
      </c>
    </row>
    <row spans="1:4" r="6">
      <c t="s" s="4" r="A6">
        <v>629</v>
      </c>
      <c t="n" s="7" r="B6">
        <v>73514</v>
      </c>
      <c t="n" s="7" r="C6">
        <v>65633</v>
      </c>
      <c t="n" s="7" r="D6">
        <v>560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30</v>
      </c>
      <c t="s" s="2" r="B1">
        <v>403</v>
      </c>
      <c t="s" s="2" r="N1">
        <v>1</v>
      </c>
    </row>
    <row spans="1:16" r="2">
      <c t="s" s="2" r="B2">
        <v>2</v>
      </c>
      <c t="s" s="2" r="C2">
        <v>298</v>
      </c>
      <c t="s" s="2" r="D2">
        <v>4</v>
      </c>
      <c t="s" s="2" r="E2">
        <v>631</v>
      </c>
      <c t="s" s="2" r="F2">
        <v>30</v>
      </c>
      <c t="s" s="2" r="G2">
        <v>632</v>
      </c>
      <c t="s" s="2" r="H2">
        <v>633</v>
      </c>
      <c t="s" s="2" r="I2">
        <v>634</v>
      </c>
      <c t="s" s="2" r="J2">
        <v>70</v>
      </c>
      <c t="s" s="2" r="K2">
        <v>635</v>
      </c>
      <c t="s" s="2" r="L2">
        <v>636</v>
      </c>
      <c t="s" s="2" r="M2">
        <v>637</v>
      </c>
      <c t="s" s="2" r="N2">
        <v>2</v>
      </c>
      <c t="s" s="2" r="O2">
        <v>30</v>
      </c>
      <c t="s" s="2" r="P2">
        <v>70</v>
      </c>
    </row>
    <row spans="1:16" r="3">
      <c t="s" s="3" r="A3">
        <v>638</v>
      </c>
    </row>
    <row spans="1:16" r="4">
      <c t="s" s="4" r="A4">
        <v>72</v>
      </c>
      <c t="n" s="7" r="B4">
        <v>2694407</v>
      </c>
      <c t="n" s="7" r="C4">
        <v>2472428</v>
      </c>
      <c t="n" s="7" r="D4">
        <v>1960363</v>
      </c>
      <c t="n" s="7" r="E4">
        <v>3101491</v>
      </c>
      <c t="n" s="7" r="F4">
        <v>2205275</v>
      </c>
      <c t="n" s="7" r="G4">
        <v>1770129</v>
      </c>
      <c t="n" s="7" r="H4">
        <v>1539719</v>
      </c>
      <c t="n" s="7" r="I4">
        <v>2081752</v>
      </c>
      <c t="n" s="7" r="J4">
        <v>1559248</v>
      </c>
      <c t="n" s="7" r="K4">
        <v>1234701</v>
      </c>
      <c t="n" s="7" r="L4">
        <v>1366493</v>
      </c>
      <c t="n" s="7" r="M4">
        <v>1846734</v>
      </c>
      <c t="n" s="7" r="N4">
        <v>10228689</v>
      </c>
      <c t="n" s="7" r="O4">
        <v>7596874</v>
      </c>
      <c t="n" s="7" r="P4">
        <v>6007176</v>
      </c>
    </row>
    <row spans="1:16" r="5">
      <c t="s" s="4" r="A5">
        <v>74</v>
      </c>
      <c t="n" s="6" r="B5">
        <v>1657502</v>
      </c>
      <c t="n" s="6" r="C5">
        <v>1611902</v>
      </c>
      <c t="n" s="6" r="D5">
        <v>1130574</v>
      </c>
      <c t="n" s="6" r="E5">
        <v>1850925</v>
      </c>
      <c t="n" s="6" r="F5">
        <v>1342722</v>
      </c>
      <c t="n" s="6" r="G5">
        <v>1077896</v>
      </c>
      <c t="n" s="6" r="H5">
        <v>878523</v>
      </c>
      <c t="n" s="6" r="I5">
        <v>1149895</v>
      </c>
      <c t="n" s="6" r="J5">
        <v>607644</v>
      </c>
      <c t="n" s="6" r="K5">
        <v>615717</v>
      </c>
      <c t="n" s="6" r="L5">
        <v>783677</v>
      </c>
      <c t="n" s="6" r="M5">
        <v>1053567</v>
      </c>
      <c t="n" s="6" r="N5">
        <v>6250902</v>
      </c>
      <c t="n" s="6" r="O5">
        <v>4449037</v>
      </c>
      <c t="n" s="6" r="P5">
        <v>3060606</v>
      </c>
    </row>
    <row spans="1:16" r="6">
      <c t="s" s="4" r="A6">
        <v>77</v>
      </c>
      <c t="n" s="6" r="B6">
        <v>331139</v>
      </c>
      <c t="n" s="6" r="C6">
        <v>301746</v>
      </c>
      <c t="n" s="6" r="D6">
        <v>271759</v>
      </c>
      <c t="n" s="6" r="E6">
        <v>330665</v>
      </c>
      <c t="n" s="6" r="F6">
        <v>462965</v>
      </c>
      <c t="n" s="6" r="G6">
        <v>361232</v>
      </c>
      <c t="n" s="6" r="H6">
        <v>760672</v>
      </c>
      <c t="n" s="6" r="I6">
        <v>594209</v>
      </c>
      <c t="n" s="6" r="J6">
        <v>325010</v>
      </c>
      <c t="n" s="6" r="K6">
        <v>290853</v>
      </c>
      <c t="n" s="6" r="L6">
        <v>271858</v>
      </c>
      <c t="n" s="6" r="M6">
        <v>266479</v>
      </c>
      <c t="n" s="6" r="N6">
        <v>1235309</v>
      </c>
      <c t="n" s="6" r="O6">
        <v>2179079</v>
      </c>
      <c t="n" s="6" r="P6">
        <v>1154200</v>
      </c>
    </row>
    <row spans="1:16" r="7">
      <c t="s" s="4" r="A7">
        <v>639</v>
      </c>
      <c t="n" s="6" r="B7">
        <v>461437</v>
      </c>
      <c t="n" s="6" r="C7">
        <v>626850</v>
      </c>
      <c t="n" s="6" r="D7">
        <v>213983</v>
      </c>
      <c t="n" s="6" r="E7">
        <v>820052</v>
      </c>
      <c t="n" s="6" r="F7">
        <v>198856</v>
      </c>
      <c t="n" s="6" r="G7">
        <v>40853</v>
      </c>
      <c t="n" s="6" r="H7">
        <v>-458667</v>
      </c>
      <c t="n" s="6" r="I7">
        <v>12561</v>
      </c>
      <c t="n" s="6" r="J7">
        <v>-209975</v>
      </c>
      <c t="n" s="6" r="K7">
        <v>-159967</v>
      </c>
      <c t="n" s="6" r="L7">
        <v>23722</v>
      </c>
      <c t="n" s="6" r="M7">
        <v>326666</v>
      </c>
      <c t="n" s="6" r="N7">
        <v>2122322</v>
      </c>
      <c t="n" s="6" r="O7">
        <v>-206398</v>
      </c>
      <c t="n" s="6" r="P7">
        <v>-19552</v>
      </c>
    </row>
    <row spans="1:16" r="8">
      <c t="s" s="4" r="A8">
        <v>640</v>
      </c>
      <c t="n" s="7" r="B8">
        <v>288807</v>
      </c>
      <c t="n" s="7" r="C8">
        <v>351292</v>
      </c>
      <c t="n" s="7" r="D8">
        <v>94058</v>
      </c>
      <c t="n" s="7" r="E8">
        <v>479082</v>
      </c>
      <c t="n" s="7" r="F8">
        <v>130626</v>
      </c>
      <c t="n" s="7" r="G8">
        <v>10330</v>
      </c>
      <c t="n" s="7" r="H8">
        <v>-294781</v>
      </c>
      <c t="n" s="7" r="I8">
        <v>-13335</v>
      </c>
      <c t="n" s="7" r="J8">
        <v>-150703</v>
      </c>
      <c t="n" s="7" r="K8">
        <v>57336</v>
      </c>
      <c t="n" s="7" r="L8">
        <v>6452</v>
      </c>
      <c t="n" s="7" r="M8">
        <v>204310</v>
      </c>
      <c t="n" s="7" r="N8">
        <v>1213239</v>
      </c>
      <c t="n" s="7" r="O8">
        <v>-167159</v>
      </c>
      <c t="n" s="7" r="P8">
        <v>117395</v>
      </c>
    </row>
    <row spans="1:16" r="9">
      <c t="s" s="3" r="A9">
        <v>641</v>
      </c>
    </row>
    <row spans="1:16" r="10">
      <c t="s" s="4" r="A10">
        <v>85</v>
      </c>
      <c t="n" s="8" r="B10">
        <v>0.09</v>
      </c>
      <c t="n" s="8" r="C10">
        <v>0.12</v>
      </c>
      <c t="n" s="8" r="D10">
        <v>0.03</v>
      </c>
      <c t="n" s="8" r="E10">
        <v>0.16</v>
      </c>
      <c t="n" s="8" r="F10">
        <v>0.04</v>
      </c>
      <c t="n" s="7" r="G10">
        <v>0</v>
      </c>
      <c t="n" s="9" r="H10">
        <v>-0.1</v>
      </c>
      <c t="n" s="7" r="I10">
        <v>0</v>
      </c>
      <c t="n" s="8" r="J10">
        <v>-0.05</v>
      </c>
      <c t="n" s="8" r="K10">
        <v>0.02</v>
      </c>
      <c t="n" s="7" r="L10">
        <v>0</v>
      </c>
      <c t="n" s="8" r="M10">
        <v>0.07000000000000001</v>
      </c>
      <c t="n" s="8" r="N10">
        <v>0.4</v>
      </c>
      <c t="n" s="8" r="O10">
        <v>-0.06</v>
      </c>
      <c t="n" s="8" r="P10">
        <v>0.04</v>
      </c>
    </row>
    <row spans="1:16" r="11">
      <c t="s" s="4" r="A11">
        <v>86</v>
      </c>
      <c t="n" s="8" r="B11">
        <v>0.09</v>
      </c>
      <c t="n" s="8" r="C11">
        <v>0.11</v>
      </c>
      <c t="n" s="8" r="D11">
        <v>0.03</v>
      </c>
      <c t="n" s="8" r="E11">
        <v>0.15</v>
      </c>
      <c t="n" s="8" r="F11">
        <v>0.04</v>
      </c>
      <c t="n" s="7" r="G11">
        <v>0</v>
      </c>
      <c t="n" s="9" r="H11">
        <v>-0.1</v>
      </c>
      <c t="n" s="7" r="I11">
        <v>0</v>
      </c>
      <c t="n" s="8" r="J11">
        <v>-0.05</v>
      </c>
      <c t="n" s="8" r="K11">
        <v>0.02</v>
      </c>
      <c t="n" s="7" r="L11">
        <v>0</v>
      </c>
      <c t="n" s="8" r="M11">
        <v>0.07000000000000001</v>
      </c>
      <c t="n" s="8" r="N11">
        <v>0.38</v>
      </c>
      <c t="n" s="8" r="O11">
        <v>-0.06</v>
      </c>
      <c t="n" s="8" r="P11">
        <v>0.04</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80"/>
    <col customWidth="1" max="5" min="5" width="14"/>
    <col customWidth="1" max="6" min="6" width="14"/>
  </cols>
  <sheetData>
    <row spans="1:6" r="1">
      <c t="s" s="1" r="A1">
        <v>642</v>
      </c>
      <c t="s" s="2" r="B1">
        <v>643</v>
      </c>
      <c t="s" s="2" r="C1">
        <v>644</v>
      </c>
      <c t="s" s="2" r="D1">
        <v>645</v>
      </c>
      <c t="s" s="2" r="E1">
        <v>646</v>
      </c>
      <c t="s" s="2" r="F1">
        <v>647</v>
      </c>
    </row>
    <row spans="1:6" r="2">
      <c t="s" s="3" r="A2">
        <v>648</v>
      </c>
    </row>
    <row spans="1:6" r="3">
      <c t="s" s="4" r="A3">
        <v>649</v>
      </c>
      <c t="n" s="7" r="E3">
        <v>2500000</v>
      </c>
    </row>
    <row spans="1:6" r="4">
      <c t="s" s="4" r="A4">
        <v>650</v>
      </c>
      <c t="n" s="7" r="E4">
        <v>2000000</v>
      </c>
    </row>
    <row spans="1:6" r="5">
      <c t="s" s="4" r="A5">
        <v>651</v>
      </c>
      <c t="n" s="7" r="D5">
        <v>20500</v>
      </c>
    </row>
    <row spans="1:6" r="6">
      <c t="s" s="4" r="A6">
        <v>652</v>
      </c>
      <c t="s" s="4" r="D6">
        <v>653</v>
      </c>
    </row>
    <row spans="1:6" r="7">
      <c t="s" s="4" r="A7">
        <v>654</v>
      </c>
    </row>
    <row spans="1:6" r="8">
      <c t="s" s="3" r="A8">
        <v>648</v>
      </c>
    </row>
    <row spans="1:6" r="9">
      <c t="s" s="4" r="A9">
        <v>655</v>
      </c>
      <c t="n" s="7" r="F9">
        <v>300000</v>
      </c>
    </row>
    <row spans="1:6" r="10">
      <c t="s" s="4" r="A10">
        <v>34</v>
      </c>
      <c t="n" s="6" r="F10">
        <v>113000</v>
      </c>
    </row>
    <row spans="1:6" r="11">
      <c t="s" s="4" r="A11">
        <v>656</v>
      </c>
      <c t="n" s="6" r="F11">
        <v>132000</v>
      </c>
    </row>
    <row spans="1:6" r="12">
      <c t="s" s="4" r="A12">
        <v>657</v>
      </c>
      <c t="n" s="6" r="F12">
        <v>534000</v>
      </c>
    </row>
    <row spans="1:6" r="13">
      <c t="s" s="4" r="A13">
        <v>658</v>
      </c>
      <c t="n" s="7" r="F13">
        <v>368000</v>
      </c>
    </row>
    <row spans="1:6" r="14">
      <c t="s" s="4" r="A14">
        <v>659</v>
      </c>
      <c t="n" s="7" r="B14">
        <v>5900000</v>
      </c>
    </row>
    <row spans="1:6" r="15">
      <c t="s" s="4" r="A15">
        <v>660</v>
      </c>
      <c t="n" s="6" r="B15">
        <v>1123810</v>
      </c>
    </row>
    <row spans="1:6" r="16">
      <c t="s" s="4" r="A16">
        <v>661</v>
      </c>
      <c t="n" s="7" r="B16">
        <v>5323000</v>
      </c>
    </row>
    <row spans="1:6" r="17">
      <c t="s" s="4" r="A17">
        <v>662</v>
      </c>
      <c t="n" s="8" r="B17">
        <v>5.25</v>
      </c>
    </row>
    <row spans="1:6" r="18">
      <c t="s" s="4" r="A18">
        <v>663</v>
      </c>
      <c t="s" s="4" r="C18">
        <v>664</v>
      </c>
    </row>
    <row spans="1:6" r="19">
      <c t="s" s="4" r="A19">
        <v>665</v>
      </c>
      <c t="s" s="4" r="C19">
        <v>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0</v>
      </c>
      <c t="s" s="2" r="D2">
        <v>70</v>
      </c>
    </row>
    <row spans="1:4" r="3">
      <c t="s" s="3" r="A3">
        <v>117</v>
      </c>
    </row>
    <row spans="1:4" r="4">
      <c t="s" s="4" r="A4">
        <v>90</v>
      </c>
      <c t="n" s="7" r="B4">
        <v>1213239</v>
      </c>
      <c t="n" s="7" r="C4">
        <v>-167159</v>
      </c>
      <c t="n" s="7" r="D4">
        <v>117395</v>
      </c>
    </row>
    <row spans="1:4" r="5">
      <c t="s" s="3" r="A5">
        <v>118</v>
      </c>
    </row>
    <row spans="1:4" r="6">
      <c t="s" s="4" r="A6">
        <v>119</v>
      </c>
      <c t="n" s="6" r="B6">
        <v>525918</v>
      </c>
      <c t="n" s="6" r="C6">
        <v>446045</v>
      </c>
      <c t="n" s="6" r="D6">
        <v>414307</v>
      </c>
    </row>
    <row spans="1:4" r="7">
      <c t="s" s="4" r="A7">
        <v>120</v>
      </c>
      <c t="n" s="6" r="B7">
        <v>3343</v>
      </c>
      <c t="n" s="6" r="C7">
        <v>2876</v>
      </c>
      <c t="n" s="6" r="D7">
        <v>2894</v>
      </c>
    </row>
    <row spans="1:4" r="8">
      <c t="s" s="4" r="A8">
        <v>121</v>
      </c>
      <c t="n" s="6" r="B8">
        <v>821469</v>
      </c>
      <c t="n" s="6" r="C8">
        <v>-88590</v>
      </c>
      <c t="n" s="6" r="D8">
        <v>87166</v>
      </c>
    </row>
    <row spans="1:4" r="9">
      <c t="s" s="4" r="A9">
        <v>109</v>
      </c>
      <c t="n" s="6" r="B9">
        <v>23222</v>
      </c>
      <c t="n" s="6" r="C9">
        <v>30004</v>
      </c>
      <c t="n" s="6" r="D9">
        <v>31359</v>
      </c>
    </row>
    <row spans="1:4" r="10">
      <c t="s" s="4" r="A10">
        <v>122</v>
      </c>
      <c t="n" s="6" r="B10">
        <v>-3984</v>
      </c>
      <c t="n" s="6" r="C10">
        <v>4519</v>
      </c>
      <c t="n" s="6" r="D10">
        <v>35179</v>
      </c>
    </row>
    <row spans="1:4" r="11">
      <c t="s" s="3" r="A11">
        <v>123</v>
      </c>
    </row>
    <row spans="1:4" r="12">
      <c t="s" s="4" r="A12">
        <v>124</v>
      </c>
      <c t="n" s="6" r="B12">
        <v>251188</v>
      </c>
      <c t="n" s="6" r="C12">
        <v>-373882</v>
      </c>
      <c t="n" s="6" r="D12">
        <v>-20056</v>
      </c>
    </row>
    <row spans="1:4" r="13">
      <c t="s" s="4" r="A13">
        <v>34</v>
      </c>
      <c t="n" s="6" r="B13">
        <v>75548</v>
      </c>
      <c t="n" s="6" r="C13">
        <v>260753</v>
      </c>
      <c t="n" s="6" r="D13">
        <v>442494</v>
      </c>
    </row>
    <row spans="1:4" r="14">
      <c t="s" s="4" r="A14">
        <v>36</v>
      </c>
      <c t="n" s="6" r="B14">
        <v>-63378</v>
      </c>
      <c t="n" s="6" r="C14">
        <v>2548</v>
      </c>
      <c t="n" s="6" r="D14">
        <v>45917</v>
      </c>
    </row>
    <row spans="1:4" r="15">
      <c t="s" s="4" r="A15">
        <v>45</v>
      </c>
      <c t="n" s="6" r="B15">
        <v>60361</v>
      </c>
      <c t="n" s="6" r="C15">
        <v>178560</v>
      </c>
      <c t="n" s="6" r="D15">
        <v>-57995</v>
      </c>
    </row>
    <row spans="1:4" r="16">
      <c t="s" s="4" r="A16">
        <v>48</v>
      </c>
      <c t="n" s="6" r="B16">
        <v>-6690</v>
      </c>
      <c t="n" s="6" r="C16">
        <v>6690</v>
      </c>
      <c t="n" s="6" r="D16">
        <v>0</v>
      </c>
    </row>
    <row spans="1:4" r="17">
      <c t="s" s="4" r="A17">
        <v>125</v>
      </c>
      <c t="n" s="6" r="B17">
        <v>2900236</v>
      </c>
      <c t="n" s="6" r="C17">
        <v>302364</v>
      </c>
      <c t="n" s="6" r="D17">
        <v>1098660</v>
      </c>
    </row>
    <row spans="1:4" r="18">
      <c t="s" s="3" r="A18">
        <v>126</v>
      </c>
    </row>
    <row spans="1:4" r="19">
      <c t="s" s="4" r="A19">
        <v>127</v>
      </c>
      <c t="n" s="6" r="B19">
        <v>-2719189</v>
      </c>
      <c t="n" s="6" r="C19">
        <v>-1535558</v>
      </c>
      <c t="n" s="6" r="D19">
        <v>-597697</v>
      </c>
    </row>
    <row spans="1:4" r="20">
      <c t="s" s="4" r="A20">
        <v>128</v>
      </c>
      <c t="n" s="6" r="B20">
        <v>2489000</v>
      </c>
      <c t="n" s="6" r="C20">
        <v>2985000</v>
      </c>
      <c t="n" s="6" r="D20">
        <v>2489000</v>
      </c>
    </row>
    <row spans="1:4" r="21">
      <c t="s" s="4" r="A21">
        <v>129</v>
      </c>
      <c t="n" s="6" r="B21">
        <v>-4455000</v>
      </c>
      <c t="n" s="6" r="C21">
        <v>-2985000</v>
      </c>
      <c t="n" s="6" r="D21">
        <v>-3234000</v>
      </c>
    </row>
    <row spans="1:4" r="22">
      <c t="s" s="4" r="A22">
        <v>130</v>
      </c>
      <c t="n" s="6" r="B22">
        <v>66215</v>
      </c>
      <c t="n" s="6" r="C22">
        <v>0</v>
      </c>
      <c t="n" s="6" r="D22">
        <v>0</v>
      </c>
    </row>
    <row spans="1:4" r="23">
      <c t="s" s="4" r="A23">
        <v>131</v>
      </c>
      <c t="n" s="6" r="B23">
        <v>-4618974</v>
      </c>
      <c t="n" s="6" r="C23">
        <v>-1535558</v>
      </c>
      <c t="n" s="6" r="D23">
        <v>-1342697</v>
      </c>
    </row>
    <row spans="1:4" r="24">
      <c t="s" s="3" r="A24">
        <v>132</v>
      </c>
    </row>
    <row spans="1:4" r="25">
      <c t="s" s="4" r="A25">
        <v>133</v>
      </c>
      <c t="n" s="6" r="B25">
        <v>2500000</v>
      </c>
      <c t="n" s="6" r="C25">
        <v>0</v>
      </c>
      <c t="n" s="6" r="D25">
        <v>0</v>
      </c>
    </row>
    <row spans="1:4" r="26">
      <c t="s" s="4" r="A26">
        <v>134</v>
      </c>
      <c t="n" s="6" r="B26">
        <v>-169753</v>
      </c>
      <c t="n" s="6" r="C26">
        <v>-190312</v>
      </c>
      <c t="n" s="6" r="D26">
        <v>-181445</v>
      </c>
    </row>
    <row spans="1:4" r="27">
      <c t="s" s="4" r="A27">
        <v>135</v>
      </c>
      <c t="n" s="6" r="B27">
        <v>-34125</v>
      </c>
      <c t="n" s="6" r="C27">
        <v>0</v>
      </c>
      <c t="n" s="6" r="D27">
        <v>0</v>
      </c>
    </row>
    <row spans="1:4" r="28">
      <c t="s" s="4" r="A28">
        <v>136</v>
      </c>
      <c t="n" s="6" r="B28">
        <v>120210</v>
      </c>
      <c t="n" s="6" r="C28">
        <v>3149</v>
      </c>
      <c t="n" s="6" r="D28">
        <v>21750</v>
      </c>
    </row>
    <row spans="1:4" r="29">
      <c t="s" s="4" r="A29">
        <v>108</v>
      </c>
      <c t="n" s="6" r="B29">
        <v>25706</v>
      </c>
      <c t="n" s="6" r="C29">
        <v>0</v>
      </c>
      <c t="n" s="6" r="D29">
        <v>398</v>
      </c>
    </row>
    <row spans="1:4" r="30">
      <c t="s" s="4" r="A30">
        <v>137</v>
      </c>
      <c t="n" s="6" r="B30">
        <v>2442038</v>
      </c>
      <c t="n" s="6" r="C30">
        <v>-187163</v>
      </c>
      <c t="n" s="6" r="D30">
        <v>-159297</v>
      </c>
    </row>
    <row spans="1:4" r="31">
      <c t="s" s="4" r="A31">
        <v>138</v>
      </c>
      <c t="n" s="6" r="B31">
        <v>723300</v>
      </c>
      <c t="n" s="6" r="C31">
        <v>-1420357</v>
      </c>
      <c t="n" s="6" r="D31">
        <v>-403334</v>
      </c>
    </row>
    <row spans="1:4" r="32">
      <c t="s" s="4" r="A32">
        <v>139</v>
      </c>
      <c t="n" s="6" r="B32">
        <v>850028</v>
      </c>
      <c t="n" s="6" r="C32">
        <v>2270385</v>
      </c>
      <c t="n" s="6" r="D32">
        <v>2673719</v>
      </c>
    </row>
    <row spans="1:4" r="33">
      <c t="s" s="4" r="A33">
        <v>140</v>
      </c>
      <c t="n" s="6" r="B33">
        <v>1573328</v>
      </c>
      <c t="n" s="6" r="C33">
        <v>850028</v>
      </c>
      <c t="n" s="6" r="D33">
        <v>2270385</v>
      </c>
    </row>
    <row spans="1:4" r="34">
      <c t="s" s="4" r="A34">
        <v>141</v>
      </c>
      <c t="n" s="6" r="B34">
        <v>3133</v>
      </c>
      <c t="n" s="6" r="C34">
        <v>252</v>
      </c>
      <c t="n" s="6" r="D34">
        <v>0</v>
      </c>
    </row>
    <row spans="1:4" r="35">
      <c t="s" s="4" r="A35">
        <v>142</v>
      </c>
      <c t="n" s="6" r="B35">
        <v>77159</v>
      </c>
      <c t="n" s="6" r="C35">
        <v>58413</v>
      </c>
      <c t="n" s="6" r="D35">
        <v>67015</v>
      </c>
    </row>
    <row spans="1:4" r="36">
      <c t="s" s="3" r="A36">
        <v>143</v>
      </c>
    </row>
    <row spans="1:4" r="37">
      <c t="s" s="4" r="A37">
        <v>144</v>
      </c>
      <c t="n" s="6" r="B37">
        <v>1510</v>
      </c>
      <c t="n" s="6" r="C37">
        <v>251383</v>
      </c>
      <c t="n" s="6" r="D37">
        <v>23495</v>
      </c>
    </row>
    <row spans="1:4" r="38">
      <c t="s" s="4" r="A38">
        <v>145</v>
      </c>
      <c t="n" s="7" r="B38">
        <v>26925</v>
      </c>
      <c t="n" s="7" r="C38">
        <v>3495</v>
      </c>
      <c t="n" s="7" r="D38">
        <v>-302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vt:lpstr>
      <vt:lpstr>Statements of Comprehensive Inc</vt:lpstr>
      <vt:lpstr>Statements of Stockholders' Equ</vt:lpstr>
      <vt:lpstr>Statements of Cash Flows</vt:lpstr>
      <vt:lpstr>Business Operations</vt:lpstr>
      <vt:lpstr>Summary of Significant Accounti</vt:lpstr>
      <vt:lpstr>Cash, Cash Equivalents, Short-T</vt:lpstr>
      <vt:lpstr>Inventory</vt:lpstr>
      <vt:lpstr>Accounts Receivable</vt:lpstr>
      <vt:lpstr>Prepaid Expenses and Other Asse</vt:lpstr>
      <vt:lpstr>Property, Plant and Equipment</vt:lpstr>
      <vt:lpstr>Accounts Payable and Accrued Ex</vt:lpstr>
      <vt:lpstr>Bank Debt</vt:lpstr>
      <vt:lpstr>Other Expenses (Revenues), Net</vt:lpstr>
      <vt:lpstr>Income Taxes</vt:lpstr>
      <vt:lpstr>Stockholders' Equity</vt:lpstr>
      <vt:lpstr>Commitments and Contingent Liab</vt:lpstr>
      <vt:lpstr>Segment and Significant Custome</vt:lpstr>
      <vt:lpstr>Related Party Transactions</vt:lpstr>
      <vt:lpstr>Employee Benefits</vt:lpstr>
      <vt:lpstr>Unaudited Quarterly Financial D</vt:lpstr>
      <vt:lpstr>Subsequent Events</vt:lpstr>
      <vt:lpstr>Summary of Significant Accoun26</vt:lpstr>
      <vt:lpstr>Summary of Significant Accoun27</vt:lpstr>
      <vt:lpstr>Cash, Cash Equivalents, Short28</vt:lpstr>
      <vt:lpstr>Inventory (Tables)</vt:lpstr>
      <vt:lpstr>Accounts Receivable (Tables)</vt:lpstr>
      <vt:lpstr>Prepaid Expenses and Other As31</vt:lpstr>
      <vt:lpstr>Property, Plant and Equipment (</vt:lpstr>
      <vt:lpstr>Accounts Payable and Accrued 33</vt:lpstr>
      <vt:lpstr>Bank Debt (Tables)</vt:lpstr>
      <vt:lpstr>Other Expenses (Revenues), Net </vt:lpstr>
      <vt:lpstr>Income Taxes (Tables)</vt:lpstr>
      <vt:lpstr>Stockholders' Equity (Tables)</vt:lpstr>
      <vt:lpstr>Segment and Significant Custo38</vt:lpstr>
      <vt:lpstr>Unaudited Quarterly Financial39</vt:lpstr>
      <vt:lpstr>Summary of Significant Accoun40</vt:lpstr>
      <vt:lpstr>Summary of Significant Accoun41</vt:lpstr>
      <vt:lpstr>Cash, Cash Equivalents, Short42</vt:lpstr>
      <vt:lpstr>Inventory (Details)</vt:lpstr>
      <vt:lpstr>Accounts Receivable (Details)</vt:lpstr>
      <vt:lpstr>Prepaid Expenses and Other As45</vt:lpstr>
      <vt:lpstr>Property, Plant and Equipment46</vt:lpstr>
      <vt:lpstr>Accounts Payable and Accrued 47</vt:lpstr>
      <vt:lpstr>Bank Debt (Details)</vt:lpstr>
      <vt:lpstr>Bank Debt (Details Textual)</vt:lpstr>
      <vt:lpstr>Other Expenses (Revenues), Ne50</vt:lpstr>
      <vt:lpstr>Other Expenses (Revenues), Ne51</vt:lpstr>
      <vt:lpstr>Income Taxes (Details)</vt:lpstr>
      <vt:lpstr>Income Taxes (Details 1)</vt:lpstr>
      <vt:lpstr>Income Taxes (Details 2)</vt:lpstr>
      <vt:lpstr>Income Taxes (Details Textual)</vt:lpstr>
      <vt:lpstr>Stockholders' Equity (Details)</vt:lpstr>
      <vt:lpstr>Stockholders' Equity (Details 1</vt:lpstr>
      <vt:lpstr>Stockholders' Equity (Details T</vt:lpstr>
      <vt:lpstr>Commitments and Contingent Li59</vt:lpstr>
      <vt:lpstr>Segment and Significant Custo60</vt:lpstr>
      <vt:lpstr>Segment and Significant Custo61</vt:lpstr>
      <vt:lpstr>Segment and Significant Custo62</vt:lpstr>
      <vt:lpstr>Related Party Transactions (Det</vt:lpstr>
      <vt:lpstr>Employee Benefits (Details)</vt:lpstr>
      <vt:lpstr>Unaudited Quarterly Financial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9:15:50Z</dcterms:created>
  <dcterms:modified xmlns:dcterms="http://purl.org/dc/terms/" xmlns:xsi="http://www.w3.org/2001/XMLSchema-instance" xsi:type="dcterms:W3CDTF">2016-03-25T09:15:50Z</dcterms:modified>
  <dc:title xmlns:dc="http://purl.org/dc/elements/1.1/">Untitled</dc:title>
  <dc:description xmlns:dc="http://purl.org/dc/elements/1.1/"/>
  <dc:subject xmlns:dc="http://purl.org/dc/elements/1.1/"/>
  <cp:keywords/>
  <cp:category/>
</cp:coreProperties>
</file>